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Business and Basi" sheetId="7" state="visible" r:id="rId7"/>
    <sheet xmlns:r="http://schemas.openxmlformats.org/officeDocument/2006/relationships" name="Acquisition" sheetId="8" state="visible" r:id="rId8"/>
    <sheet xmlns:r="http://schemas.openxmlformats.org/officeDocument/2006/relationships" name="Contract Assets and Liabilities" sheetId="9" state="visible" r:id="rId9"/>
    <sheet xmlns:r="http://schemas.openxmlformats.org/officeDocument/2006/relationships" name="Lease Obliga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Noncontrolling Interest" sheetId="18" state="visible" r:id="rId18"/>
    <sheet xmlns:r="http://schemas.openxmlformats.org/officeDocument/2006/relationships" name="Earnings Per Share" sheetId="19" state="visible" r:id="rId19"/>
    <sheet xmlns:r="http://schemas.openxmlformats.org/officeDocument/2006/relationships" name="Subsequent Event" sheetId="20" state="visible" r:id="rId20"/>
    <sheet xmlns:r="http://schemas.openxmlformats.org/officeDocument/2006/relationships" name="Organization, Business and Ba_2" sheetId="21" state="visible" r:id="rId21"/>
    <sheet xmlns:r="http://schemas.openxmlformats.org/officeDocument/2006/relationships" name="Acquisition (Tables)" sheetId="22" state="visible" r:id="rId22"/>
    <sheet xmlns:r="http://schemas.openxmlformats.org/officeDocument/2006/relationships" name="Contract Assets and Liabiliti_2" sheetId="23" state="visible" r:id="rId23"/>
    <sheet xmlns:r="http://schemas.openxmlformats.org/officeDocument/2006/relationships" name="Lease Obligations (Tables)" sheetId="24" state="visible" r:id="rId24"/>
    <sheet xmlns:r="http://schemas.openxmlformats.org/officeDocument/2006/relationships" name="Debt (Tables)"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Organization, Business and Ba_3" sheetId="29" state="visible" r:id="rId29"/>
    <sheet xmlns:r="http://schemas.openxmlformats.org/officeDocument/2006/relationships" name="Acquisition - Narrative (Detail" sheetId="30" state="visible" r:id="rId30"/>
    <sheet xmlns:r="http://schemas.openxmlformats.org/officeDocument/2006/relationships" name="Acquisition - Summary of acquis" sheetId="31" state="visible" r:id="rId31"/>
    <sheet xmlns:r="http://schemas.openxmlformats.org/officeDocument/2006/relationships" name="Contract Assets and Liabiliti_3" sheetId="32" state="visible" r:id="rId32"/>
    <sheet xmlns:r="http://schemas.openxmlformats.org/officeDocument/2006/relationships" name="Contract Assets and Liabiliti_4" sheetId="33" state="visible" r:id="rId33"/>
    <sheet xmlns:r="http://schemas.openxmlformats.org/officeDocument/2006/relationships" name="Contract Assets and Liabiliti_5" sheetId="34" state="visible" r:id="rId34"/>
    <sheet xmlns:r="http://schemas.openxmlformats.org/officeDocument/2006/relationships" name="Contract Assets and Liabiliti_6" sheetId="35" state="visible" r:id="rId35"/>
    <sheet xmlns:r="http://schemas.openxmlformats.org/officeDocument/2006/relationships" name="Contract Assets and Liabiliti_7" sheetId="36" state="visible" r:id="rId36"/>
    <sheet xmlns:r="http://schemas.openxmlformats.org/officeDocument/2006/relationships" name="Contract Assets and Liabiliti_8" sheetId="37" state="visible" r:id="rId37"/>
    <sheet xmlns:r="http://schemas.openxmlformats.org/officeDocument/2006/relationships" name="Lease Obligations - Narrative (" sheetId="38" state="visible" r:id="rId38"/>
    <sheet xmlns:r="http://schemas.openxmlformats.org/officeDocument/2006/relationships" name="Lease Obligations - Summary of " sheetId="39" state="visible" r:id="rId39"/>
    <sheet xmlns:r="http://schemas.openxmlformats.org/officeDocument/2006/relationships" name="Lease Obligations - Summary o_2" sheetId="40" state="visible" r:id="rId40"/>
    <sheet xmlns:r="http://schemas.openxmlformats.org/officeDocument/2006/relationships" name="Lease Obligations - Summary o_3" sheetId="41" state="visible" r:id="rId41"/>
    <sheet xmlns:r="http://schemas.openxmlformats.org/officeDocument/2006/relationships" name="Lease Obligations - Summary o_4" sheetId="42" state="visible" r:id="rId42"/>
    <sheet xmlns:r="http://schemas.openxmlformats.org/officeDocument/2006/relationships" name="Lease Obligations - Schedule of" sheetId="43" state="visible" r:id="rId43"/>
    <sheet xmlns:r="http://schemas.openxmlformats.org/officeDocument/2006/relationships" name="Debt - Summary of total debt (D" sheetId="44" state="visible" r:id="rId44"/>
    <sheet xmlns:r="http://schemas.openxmlformats.org/officeDocument/2006/relationships" name="Debt - Narrative (Details)" sheetId="45" state="visible" r:id="rId45"/>
    <sheet xmlns:r="http://schemas.openxmlformats.org/officeDocument/2006/relationships" name="Debt - Schedule of remaining pr"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Narrative" sheetId="49" state="visible" r:id="rId49"/>
    <sheet xmlns:r="http://schemas.openxmlformats.org/officeDocument/2006/relationships" name="Revenue Recognition - Summary o" sheetId="50" state="visible" r:id="rId50"/>
    <sheet xmlns:r="http://schemas.openxmlformats.org/officeDocument/2006/relationships" name="Income Taxes - Narrative (Detai" sheetId="51" state="visible" r:id="rId51"/>
    <sheet xmlns:r="http://schemas.openxmlformats.org/officeDocument/2006/relationships" name="Commitments and Contingencies -" sheetId="52" state="visible" r:id="rId52"/>
    <sheet xmlns:r="http://schemas.openxmlformats.org/officeDocument/2006/relationships" name="Stock-Based Compensation - Narr" sheetId="53" state="visible" r:id="rId53"/>
    <sheet xmlns:r="http://schemas.openxmlformats.org/officeDocument/2006/relationships" name="Segment Information - Narrative" sheetId="54" state="visible" r:id="rId54"/>
    <sheet xmlns:r="http://schemas.openxmlformats.org/officeDocument/2006/relationships" name="Segment Information - Summary o" sheetId="55" state="visible" r:id="rId55"/>
    <sheet xmlns:r="http://schemas.openxmlformats.org/officeDocument/2006/relationships" name="Noncontrolling Interest - Narra" sheetId="56" state="visible" r:id="rId56"/>
    <sheet xmlns:r="http://schemas.openxmlformats.org/officeDocument/2006/relationships" name="Earnings Per Share - Summary of" sheetId="57" state="visible" r:id="rId57"/>
    <sheet xmlns:r="http://schemas.openxmlformats.org/officeDocument/2006/relationships" name="Earnings Per Share - Summary _2" sheetId="58" state="visible" r:id="rId58"/>
    <sheet xmlns:r="http://schemas.openxmlformats.org/officeDocument/2006/relationships" name="Subsequent Event - Narrative (D" sheetId="59" state="visible" r:id="rId59"/>
  </sheets>
  <definedNames/>
  <calcPr calcId="124519" fullCalcOnLoad="1"/>
</workbook>
</file>

<file path=xl/sharedStrings.xml><?xml version="1.0" encoding="utf-8"?>
<sst xmlns="http://schemas.openxmlformats.org/spreadsheetml/2006/main" uniqueCount="644">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MYR GROUP INC.</t>
  </si>
  <si>
    <t>Entity Central Index Key</t>
  </si>
  <si>
    <t>0000700923</t>
  </si>
  <si>
    <t>Current Fiscal Year End Date</t>
  </si>
  <si>
    <t>--12-31</t>
  </si>
  <si>
    <t>Entity Shell Company</t>
  </si>
  <si>
    <t>Entity Filer Category</t>
  </si>
  <si>
    <t>Accelerated Filer</t>
  </si>
  <si>
    <t>Entity Small Business</t>
  </si>
  <si>
    <t>Entity Emerging Growth Company</t>
  </si>
  <si>
    <t>Entity Common Stock, Shares Outstanding</t>
  </si>
  <si>
    <t>Trading Symbol</t>
  </si>
  <si>
    <t>MYRG</t>
  </si>
  <si>
    <t>Security Exchange Name</t>
  </si>
  <si>
    <t>NASDAQ</t>
  </si>
  <si>
    <t>Title of 12(b) Security</t>
  </si>
  <si>
    <t>Common Stock</t>
  </si>
  <si>
    <t>Entity Interactive Data Current</t>
  </si>
  <si>
    <t>Yes</t>
  </si>
  <si>
    <t>Entity Current Reporting Status</t>
  </si>
  <si>
    <t>UNAUDITED CONSOLIDATED BALANCE SHEETS - USD ($) $ in Thousands</t>
  </si>
  <si>
    <t>Dec. 31, 2018</t>
  </si>
  <si>
    <t>Current assets:</t>
  </si>
  <si>
    <t>Cash and cash equivalents</t>
  </si>
  <si>
    <t>Accounts receivable, net of allowances of $4,517 and $1,331, respectively</t>
  </si>
  <si>
    <t>Contract assets</t>
  </si>
  <si>
    <t>Current portion of receivable for insurance claims in excess of deductibles</t>
  </si>
  <si>
    <t>Other current assets</t>
  </si>
  <si>
    <t>Total current assets</t>
  </si>
  <si>
    <t>Property and equipment, net of accumulated depreciation of $265,636 and $253,495, respectively</t>
  </si>
  <si>
    <t>Operating lease right-of-use assets</t>
  </si>
  <si>
    <t>Goodwill</t>
  </si>
  <si>
    <t>Intangible assets, net of accumulated amortization of $8,500 and $7,031, respectively</t>
  </si>
  <si>
    <t>Receivable for insurance claims in excess of deductibles</t>
  </si>
  <si>
    <t>Investment in joint ventures</t>
  </si>
  <si>
    <t>Other assets</t>
  </si>
  <si>
    <t>Total assets</t>
  </si>
  <si>
    <t>Current liabilities:</t>
  </si>
  <si>
    <t>Current portion of long-term debt</t>
  </si>
  <si>
    <t>Current portion of operating lease obligations</t>
  </si>
  <si>
    <t>Current portion of finance lease obligations</t>
  </si>
  <si>
    <t>Accounts payable</t>
  </si>
  <si>
    <t>Contract liabilities</t>
  </si>
  <si>
    <t>Current portion of accrued self-insurance</t>
  </si>
  <si>
    <t>Other current liabilities</t>
  </si>
  <si>
    <t>Total current liabilities</t>
  </si>
  <si>
    <t>Deferred income tax liabilities</t>
  </si>
  <si>
    <t>Long-term debt</t>
  </si>
  <si>
    <t>Accrued self-insurance</t>
  </si>
  <si>
    <t>Operating lease obligations, net of current maturities</t>
  </si>
  <si>
    <t>Finance lease obligations, net of current maturities</t>
  </si>
  <si>
    <t>Other liabilities</t>
  </si>
  <si>
    <t>Total liabilities</t>
  </si>
  <si>
    <t>Commitments and contingencies</t>
  </si>
  <si>
    <t xml:space="preserve"> </t>
  </si>
  <si>
    <t>Stockholders' equity:</t>
  </si>
  <si>
    <t>Preferred stock—$0.01 par value per share; 4,000,000 authorized shares; none issued and outstanding at June 30, 2019 and December 31, 2018</t>
  </si>
  <si>
    <t>Common stock—$0.01 par value per share; 100,000,000 authorized shares; 16,644,459 and 16,564,961 shares issued and outstanding at June 30, 2019 and December 31, 2018, respectively</t>
  </si>
  <si>
    <t>Additional paid-in capital</t>
  </si>
  <si>
    <t>Accumulated other comprehensive loss</t>
  </si>
  <si>
    <t>Retained earnings</t>
  </si>
  <si>
    <t>Total stockholders' equity attributable to MYR Group Inc.</t>
  </si>
  <si>
    <t>Noncontrolling interest</t>
  </si>
  <si>
    <t>Total stockholders' equity</t>
  </si>
  <si>
    <t>Total liabilities and stockholders' equity</t>
  </si>
  <si>
    <t>UNAUDITED CONSOLIDATED BALANCE SHEETS (Parenthetical) - USD ($) $ in Thousands</t>
  </si>
  <si>
    <t>Allowance for doubtful accounts receivable</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OPERATIONS AND COMPREHENSIVE INCOME - USD ($) shares in Thousands, $ in Thousands</t>
  </si>
  <si>
    <t>3 Months Ended</t>
  </si>
  <si>
    <t>Jun. 30, 2018</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expense</t>
  </si>
  <si>
    <t>Other income, net</t>
  </si>
  <si>
    <t>Income before provision for income taxes</t>
  </si>
  <si>
    <t>Income tax expense</t>
  </si>
  <si>
    <t>Net income</t>
  </si>
  <si>
    <t>Less: net loss attributable to noncontrolling interest</t>
  </si>
  <si>
    <t>Net income attributable to MYR Group Inc.</t>
  </si>
  <si>
    <t>Income per common share attributable to MYR Group Inc.:</t>
  </si>
  <si>
    <t>- Basic (in dollars per share)</t>
  </si>
  <si>
    <t>- Diluted (in dollars per share)</t>
  </si>
  <si>
    <t>Weighted average number of common shares and potential common shares outstanding:</t>
  </si>
  <si>
    <t>- Basic (in shares)</t>
  </si>
  <si>
    <t>- Diluted (in shares)</t>
  </si>
  <si>
    <t>Other comprehensive income (loss):</t>
  </si>
  <si>
    <t>Foreign currency translation adjustment</t>
  </si>
  <si>
    <t>Other comprehensive income (loss)</t>
  </si>
  <si>
    <t>Total comprehensive income</t>
  </si>
  <si>
    <t>Total comprehensive income attributable to MYR Group Inc.</t>
  </si>
  <si>
    <t>UNAUDITED CONSOLIDATED STATEMENTS OF STOCKHOLDERS' EQUITY - USD ($) shares in Thousands, $ in Thousands</t>
  </si>
  <si>
    <t>Total</t>
  </si>
  <si>
    <t>Preferred Stock [Member]</t>
  </si>
  <si>
    <t>Common Stock [Member]</t>
  </si>
  <si>
    <t>Additional Paid-In Capital [Member]</t>
  </si>
  <si>
    <t>Accumulated Other Comprehensive Income (loss) [Member]</t>
  </si>
  <si>
    <t>Retained Earnings [Member]</t>
  </si>
  <si>
    <t>MYR Group Inc. Stockholders' Equity [Member]</t>
  </si>
  <si>
    <t>Noncontrolling Interest [Member]</t>
  </si>
  <si>
    <t>Balance at Dec. 31, 2017</t>
  </si>
  <si>
    <t>Balance (in shares) at Dec. 31, 2017</t>
  </si>
  <si>
    <t>Adjustment to adopt ASU No. 2016-09 at Mar. 31, 2018</t>
  </si>
  <si>
    <t>Stock issued under compensation plans, net</t>
  </si>
  <si>
    <t>Stock issued under compensation plans, net (in shares)</t>
  </si>
  <si>
    <t>Stock-based compensation expense</t>
  </si>
  <si>
    <t>Shares repurchased</t>
  </si>
  <si>
    <t>Shares repurchased (in shares)</t>
  </si>
  <si>
    <t>Other comprehensive income</t>
  </si>
  <si>
    <t>Balance at Mar. 31, 2018</t>
  </si>
  <si>
    <t>Balance (in shares) at Mar. 31, 2018</t>
  </si>
  <si>
    <t>Balance at Jun. 30, 2018</t>
  </si>
  <si>
    <t>Balance (in shares) at Jun. 30, 2018</t>
  </si>
  <si>
    <t>Balance at Dec. 31, 2018</t>
  </si>
  <si>
    <t>Balance (in shares) at Dec. 31, 2018</t>
  </si>
  <si>
    <t>Stock issued - other</t>
  </si>
  <si>
    <t>Stock issued - other (in shares)</t>
  </si>
  <si>
    <t>Balance at Mar. 31, 2019</t>
  </si>
  <si>
    <t>Balance (in shares) at Mar. 31, 2019</t>
  </si>
  <si>
    <t>Balance at Jun. 30, 2019</t>
  </si>
  <si>
    <t>Balance (in shares) at Jun. 30, 2019</t>
  </si>
  <si>
    <t>UNAUDITED CONSOLIDATED STATEMENTS OF CASH FLOWS - USD ($) $ in Thousands</t>
  </si>
  <si>
    <t>Cash flows from operating activities:</t>
  </si>
  <si>
    <t>Adjustments to reconcile net income to net cash flows provided by operating activities:</t>
  </si>
  <si>
    <t>Depreciation and amortization of property and equipment</t>
  </si>
  <si>
    <t>Deferred income taxes</t>
  </si>
  <si>
    <t>Other non-cash items</t>
  </si>
  <si>
    <t>Changes in operating assets and liabilities:</t>
  </si>
  <si>
    <t>Accounts receivable, net</t>
  </si>
  <si>
    <t>Accrued self insurance</t>
  </si>
  <si>
    <t>Net cash flows provided by operating activities</t>
  </si>
  <si>
    <t>Cash flows from investing activities:</t>
  </si>
  <si>
    <t>Proceeds from sale of property and equipment</t>
  </si>
  <si>
    <t>Purchases of property and equipment</t>
  </si>
  <si>
    <t>Net cash flows used in investing activities</t>
  </si>
  <si>
    <t>Cash flows from financing activities:</t>
  </si>
  <si>
    <t>Net repayments under revolving lines of credit</t>
  </si>
  <si>
    <t>Borrowings under equipment notes</t>
  </si>
  <si>
    <t>Payment of principal obligations under equipment notes</t>
  </si>
  <si>
    <t>Payment of principal obligations under finance leases</t>
  </si>
  <si>
    <t>Proceeds from exercise of stock options</t>
  </si>
  <si>
    <t>Repurchase of common shares</t>
  </si>
  <si>
    <t>Other financing activities</t>
  </si>
  <si>
    <t>Net cash flows provided by (used in) financing activities</t>
  </si>
  <si>
    <t>Effect of exchange rate changes on cash</t>
  </si>
  <si>
    <t>Net decrease in cash and cash equivalents</t>
  </si>
  <si>
    <t>Cash and cash equivalents:</t>
  </si>
  <si>
    <t>Beginning of period</t>
  </si>
  <si>
    <t>End of period</t>
  </si>
  <si>
    <t>Organization, Business and Basis of Presentation</t>
  </si>
  <si>
    <t>Organization, Consolidation and Presentation of Financial Statements [Abstract]</t>
  </si>
  <si>
    <t>1. Organization, Business and Basis of Presentation Organization and Business MYR Group Inc. (the “Company”) is a holding company of specialty electrical construction service providers and conducts operations through its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local governments and developers. C&amp;I provides a broad range of services, which include the design, installation, maintenance and repair of commercial and industrial wiring, the installation of traffic networks and the installation of bridge, roadway and tunnel lighting. Basis of Presentation 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8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8, included in the Company’s Annual Report on Form 10-K, which was filed with the SEC on March 6, 2019.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six months ended June 30, 2019 were $0.1 million. Foreign currency losses, recorded in other income, net, for the six months ended June 30, 2018 were not significant. Effective foreign currency transaction gains and losses, arising primarily from long-term monetary assets and liabilities, are recorded in the foreign currency translation adjustment line on the consolidated statements of comprehensive incom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ccounts receivable reserves. The Company estimates a cost accrual every quarter that represents costs incurred but not invoiced for services performed or goods delivered during the period, and estimates revenue from the contract cost portion of this accrual based on current gross margin rates to be consistent with its cost method of revenue recognition. In the six months ended June 30, 2019 and 2018, the Company recognized revenues of $21.4 million and $6.7 million, respectively, related to significant change orders and/or claims that had been included as contract price adjustments on certain contracts which were in the process of being negotiated in the normal course of business. The cost-to-cost method of accounting requires the Company to make estimates about the expected revenue and gross profit on each of its contracts in process. During the three months ended June 30, 2019, changes in estimates pertaining to certain projects decreased consolidated gross margin by 0.9%, which resulted in decreases in operating income of $4.2 million, net income attributable to MYR Group Inc. of $1.9 million and diluted earnings per common share attributable to MYR Group Inc. of $0.11. During the six months ended June 30, 2019, changes in estimates pertaining to certain projects decreased consolidated gross margin by 1.0%, which resulted in decreases in operating income of $9.1 million, net income attributable to MYR Group Inc. of $4.2 million and diluted earnings per common share attributable to MYR Group Inc. of $0.25. During the three months ended June 30, 2018, changes in estimates pertaining to certain projects increased consolidated gross margin by 0.1%, which resulted in increases in operating income of $0.2 million, net income attributable to MYR Group Inc. of $0.2 million and diluted earnings per common share attributable to MYR Group Inc of $0.01. During the six months ended June 30, 2018, changes in estimates pertaining to certain projects increased consolidated gross margin by 0.1%, which resulted in increases in operating income of $0.1 million, net income attributable to MYR Group Inc. of $0.1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February 2016, the FASB issued ASU No. 2016-02, Leases (Topic 842) , Leases (Topic 842) Recently Issued Accounting Pronouncements In January 2017, the FASB issued ASU No.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Company does not expect that this pronouncement will have a significant impact on its financial statements.</t>
  </si>
  <si>
    <t>Acquisition</t>
  </si>
  <si>
    <t>Business Combinations [Abstract]</t>
  </si>
  <si>
    <t xml:space="preserve">2. Acquisition On July 2, 2018, the Company completed the acquisition of substantially all the assets of Huen Electric, Inc., an electrical contracting firm based in Illinois, Huen Electric New Jersey Inc., an electrical contracting firm based in New Jersey, and Huen New York, Inc., an electrical contracting firm based in New York (collectively, the “Huen Companies”). The Huen Companies provide a wide range of commercial and industrial electrical construction capabilities under the Company’s C&amp;I segment in Illinois, New Jersey and New York. The total consideration after net asset adjustments of $10.8 million was approximately $57.9 million, which was funded through borrowings under the Company’s credit facility. The Company has finalized the purchase price accounting relating to the acquisition of the Huen Companies. All goodwill and identifiable intangible assets are expected to be tax deductible per applicable Internal Revenue Service regulations. The purchase agreement also included contingent consideration provisions for margin guarantee adjustments based upon performance subsequent to the acquisition on certain contracts. The contracts were valued at fair value at the acquisition date, causing no margin guarantee estimate or adjustments for fair value. Changes in contract estimates, such as modified costs to complete or change order recognition, have resulted and will continue to result in changes to these margin guarantee estimates. Changes in contingent consideration, subsequent to the acquisition, related to the margin guarantee adjustments on certain contracts of approximately $0.6 million and $1.4 million were recorded in other income for the three and six months ended June 30, 2019, respectively. Future margin guarantee adjustments, if any, are expected to be recognized in 2019. The Company could also be required to make compensation payments contingent on the successful achievement of certain performance targets and continued employment of certain key executives of the Huen Companies. These payments are recognized as compensation expense in the consolidated statements of operations as incurred. For the three and six months ended June 30, 2019, the Company recognized $0.3 million and $0.6 million, respectively, of compensation expense associated with these contingent payments. The following table summarizes the allocation of the opening balance sheet from the date of the Huen Companies acquisition through June 30, 2019: (in thousands) (as of acquisition date) July 2, 2018 Measurement Period Adjustments Adjusted acquisition amounts as of June 30, 2019 Consideration paid $ 47,082 $ — $ 47,082 Preliminary estimated net asset adjustments 10,749 85 10,834 Total consideration, net of net asset adjustments $ 57,831 $ 85 $ 57,916 Accounts receivable, net $ 33,903 $ (207 ) $ 33,696 Contract assets 10,570 1,010 11,580 Other current and long term assets 88 (11 ) 77 Property and equipment 3,188 — 3,188 Intangible assets — 24,300 24,300 Accounts payable (9,592 ) (1,274 ) (10,866 ) Contract liabilities (6,394 ) 525 (5,869 ) Other current liabilities (6,570 ) 49 (6,521 ) Net identifiable assets and liabilities 25,193 24,392 49,585 Unallocated intangible assets 9,800 (9,800 ) — Total acquired assets and liabilities 34,993 14,592 49,585 Fair value of acquired noncontrolling interest (1,273 ) (7 ) (1,280 ) Goodwill $ 24,111 $ (14,500 ) $ 9,611 </t>
  </si>
  <si>
    <t>Contract Assets and Liabilities</t>
  </si>
  <si>
    <t>Contractors [Abstract]</t>
  </si>
  <si>
    <t xml:space="preserve">3.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 unbilled revenue and contract retainages associated with contract work that has been completed and billed but not paid by customers, pursuant to retainage provisions, that are generally due once the job is completed and approved. The allowance for collection of contract retainage was not significant as of June 30, 2019 and 2018. Contract assets consisted of the following: June 30, December 31, (in thousands) 2019 2018 Change Unbilled revenue $ 109,287 $ 111,153 $ (1,866 ) Contract retainages, net 65,518 49,128 16,390 Contract assets $ 174,805 $ 160,281 $ 14,524 The Company’s consolidated balance sheets present contract liabilities which contain deferred revenue and an accrual for contracts in a loss provision. Contract liabilities consisted of the following: June 30, December 31, (in thousands) 2019 2018 Change Deferred revenue $ 52,364 $ 57,051 $ (4,687 ) Accrued loss provision 1,217 1,483 (266 ) Contract liabilities $ 53,581 $ 58,534 $ (4,953 ) The following table provides information about contract assets and contract liabilities from contracts with customers: June 30, December 31, (in thousands) 2019 2018 Change Contract assets $ 174,805 $ 160,281 $ 14,524 Contract liabilities (53,581 ) (58,534 ) 4,953 Net contract assets (liabilities) $ 121,224 $ 101,747 $ 19,477 The difference between the opening and closing balances of the Company’s contract assets and contract liabilities primarily results from the timing of the Company’s billings in relation to its performance of work. The amounts of revenue recognized in the period that were included in the opening contract liability balances were $4.4 million and $32.8 $16.2 The net asset position for contracts in process consisted of the following: June 30, December 31, (in thousands) 2019 2018 Costs and estimated earnings on uncompleted contracts $ 2,686,781 $ 2,718,713 Less: billings to date 2,629,858 2,664,611 $ 56,923 $ 54,102 The net asset position for contracts in process is included within the contract asset and contract liability in the accompanying consolidated balance sheets as follows: June 30, December 31, (in thousands) 2019 2018 Unbilled revenue $ 109,287 $ 111,153 Deferred revenue (52,364 ) (57,051 ) $ 56,923 $ 54,102 </t>
  </si>
  <si>
    <t>Lease Obligations</t>
  </si>
  <si>
    <t>Leases [Abstract]</t>
  </si>
  <si>
    <t>4. Lease Obligations Change in Accounting Policy On January 1, 2019, the Company adopted ASU No. 2016-02, Leases (Topic 842) using the modified retrospective method. Under this guidance, the net present value of future lease payments are recorded as right-of-use assets and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real estate and vehicle leases. Adoption of the new standard resulted in the recording of additional operating right-of-use assets and operating lease liabilities of approximately $15.1 million, as of January 1, 2019. The adoption of Topic 842 did not impact the Company’s retained earnings, consolidated net earnings or cash flows.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o eight years, some of which may include options to extend the leases for up to five years, and some of which may include options to terminate the leases within one year. Currently, all the Company’s leases contain fixed payment terms. The Company may decide to cancel or terminate a lease before the end of its term, in which case we are typically liable to the lessor for the remaining lease payments under the term of the lease. Additionally, all of month-to-month leases are cancelable, by the Company or the lessor, at any time and are not included in our right-of-use asset or liability. At June 30, 2019, the Company had no leases with residual value guarantees. Typically, the Company has purchase options on the equipment underlying its long-term leases and many of its short-term rental arrangement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e leases, depending on the terms of the lease. Finance Leases The Company leases some vehicles and certain equipment under finance leases. The economic substance of the leases is a financing transaction for acquisition of the vehicles and equipment. Accordingly, the right-of-use assets for these leases are included in the balance sheets in property and equipment, net of accumulated depreciation, with a corresponding amount recorded in current portion of finance lease obligations or finance lease obligations, net of current maturities, as appropriate. The finance lease assets are amortized over the life of the lease or, if shorter, the life of the leased asset, on a straight-line basis and included in depreciation expense. The interest associated with finance lease obligations is included in interest expense. Operating Right-of-Use Leases Operating right-of-use leases are included in operating lease right-of-use assets, and current portion of operating lease obligations and operating lease obligations, net of current maturities, as appropriate. Operating lease right-of-use assets and operating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utilizing the borrowing rates associated with the Company’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The following is a summary of the lease-related assets and liabilities recorded as of June 30, 2019: (in thousands) Assets Classification on the Consolidated Balance Sheet Operating lease right-of-use assets Operating lease right-of-use assets $ 14,130 Finance lease right-of-use assets Property and equipment, net of accumulated depreciation 2,054 Total right-of-use lease assets $ 16,184 Liabilities Current Operating lease obligations Current portion of operating lease obligations $ 3,817 Finance lease obligations Current portion of finance lease obligations 1,135 Total current obligations 4,952 Non-current Operating lease obligations Operating lease obligations, net of current maturities 10,456 Finance lease obligations Finance lease obligations, net of current maturities 923 Total non-current obligations 11,379 Total lease obligations $ 16,331 The following is a summary of the lease terms and discount rates as of June 30, 2019: Weighted-average remaining lease term - finance leases 1.89 Weighted-average remaining lease term - operating leases 4.54 Weighted-average discount rate - finance leases 2.5 % Weighted-average discount rate - operating leases 3.8 % The following is a summary of certain information related to the lease costs for finance and operating leases for the three and six months ended June 30, 2019: Three months ended Six months ended (in thousands) June 30, 2019 June 30, 2019 Lease cost: Finance lease cost: Amortization of right-of-use assets $ 274 $ 547 Interest on lease liabilities 17 37 Operating lease cost 1,472 2,929 Short-term lease cost — 15 Variable lease costs 67 132 Total lease cost $ 1,830 $ 3,660 The following is a summary of other information and supplemental cash flow information related to finance and operating leases for the six months ended June 30, 2019: (in thousands) Other information: Cash paid for amounts included in the measurement of lease liabilities Operating cash flows from operating leases $ 2,943 Right-of-use asset obtained in exchange for new operating lease obligations $ 1,234 The future undiscounted minimum lease payments, as reconciled to the discounted minimum lease obligation indicated on the Company’s consolidated balance sheets, under financial leases, less interest, and under operating leases, less imputed interest , as of June 30, 2019 were as follows: Finance Operating Total (In thousands) Lease Obligations Lease Obligations Lease Obligations Remainder of 2019 $ 592 $ 2,911 $ 3,503 2020 1,185 4,481 5,666 2021 346 3,674 4,020 2022 — 2,830 2,830 2023 — 1,534 1,534 Thereafter — 2,480 2,480 Total minimum lease payments 2,123 17,910 20,033 Financing component (65 ) (3,637 ) (3,702 ) Net present value of minimum lease payments 2,058 14,273 16,331 Less: current portion of finance and operating lease obligations (1,135 ) (3,817 ) (4,952 ) Long-term finance and operating lease obligations $ 923 $ 10,456 $ 11,379 The financing component for finance lease obligations represents the interest component of capital leases that will be recognized as interest expense in future periods.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market rental rates. As of June 30, 2019, the minimum lease payments required under these leases totaled $2.5 million, which is to be paid over the next 4.0 years. Capital Leases Prior to the adoption of ASU No. 2016-02, Leases (Topic 842) , the Company leased vehicles and certain equipment under capital leases. The economic substance of these leases was a financing transaction for acquisition of the vehicles and equipment and, accordingly, the leases were included in the balance sheets in property and equipment, net of accumulated depreciation, with a corresponding amount recorded in current portion of lease obligations or lease obligations, net of current maturities, as appropriate. The capital lease assets were amortized on a straight-line basis over the life of the lease or, if shorter, the life of the leased asset, and were included in depreciation expense in the statements of operations. The interest associated with capital leases was included in interest expense in the statements of operations. As of December 31, 2018, the Company had $2.7 million of capital lease obligations outstanding, $1.1 million of which was classified as a current liability. As of December 31, 2018, $2.6 million of leased assets were capitalized in property and equipment, net of accumulated depreciation.</t>
  </si>
  <si>
    <t>Fair Value Measurements</t>
  </si>
  <si>
    <t>Fair Value Disclosures [Abstract]</t>
  </si>
  <si>
    <t>5.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June 30, 2019 and December 31, 2018, the Company determined that the carrying value of cash and cash equivalents approximated fair value based on Level 1 inputs. As of June 30, 2019, the fair values of the Company’s long-term debt and finance lease obligations were based on Level 2 inputs. As of December 31, 2018, the fair values of the Company’s long-term debt and capital lease obligations were based on Level 2 inputs. The Company’s long-term debt was based on variable and fixed interest rates at June 30, 2019 and December 31, 2018, for new issues with similar remaining maturities, and approximated carrying value. In addition, based on borrowing rates currently available to the Company for borrowings with similar terms, the carrying values of the Company's finance lease obligations also approximated fair value.</t>
  </si>
  <si>
    <t>Debt</t>
  </si>
  <si>
    <t>Debt Disclosure [Abstract]</t>
  </si>
  <si>
    <t xml:space="preserve">6. Debt The table below reflects the Company's total debt, including borrowings under its credit agreement and master loan agreements for equipment notes: Stated Interest Payment Term Outstanding Balance as of June 30, Outstanding Balance as of December 31, (dollar amounts in thousands) Inception Date Rate (per annum) Frequency (years) 2019 2018 Credit Agreement Revolving loans 6/30/2016 Variable Variable 5 $ 52,410 $ 58,306 Equipment Notes Equipment Note 1 9/28/2018 4.16% Semi-annual 5 11,734 12,655 Equipment Note 2 9/28/2018 4.23% Semi-annual 7 11,745 12,279 Equipment Note 3 12/31/2018 3.97% Semi-annual 5 2,291 2,291 Equipment Note 4 12/31/2018 4.02% Semi-annual 7 2,313 2,313 Equipment Note 5 12/31/2018 4.01% Semi-annual 7 1,948 1,948 Equipment Note 6 6/25/2019 2.89% Semi-annual 7 15,005 — Equipment Note 7 6/24/2019 3.09% Semi-annual 5 9,033 — 54,069 31,486 Total debt 106,479 89,792 Less: current portion of long-term debt (6,856 ) (3,681 ) Long-term debt $ 99,623 $ 86,111 Credit Agreement On June 30, 2016, the Company entered into a five-year amended and restated credit agreement as amended from time to time, (the “Credit Agreement”) with a syndicate of banks led by JPMorgan Chase Bank, N.A. and Bank of America, N.A, that provided for a $250 million facility (the “Facility”), which could be used for revolving loans and letters of credit. On September 28, 2018, the Company amended the Credit Agreement. This amendment, among other things, reduced the amount of the Facility available to be used for letters of credit to a maximum of $150 million. The Facility also allows for revolving loans and letters of credit in Canadian dollars and other currencies, up to the U.S. dollar equivalent of $50 million. The Company has an expansion option to increase the commitments under the Facility or enter into incremental term loans, subject to certain conditions, by up to an additional $1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working capital, capital expenditures, acquisitions, stock repurchases and other general corporate purposes. Amounts borrowed under the Credit Agreement bear interest, at the Company’s option, at a rate equal to either (1) the Alternate Base Rate (as defined in the Credit Agreement), plus an applicable margin ranging from 0.00% to 1.00%; or (2) Adjusted LIBO Rate (as defined in the Credit Agreement) plus an applicable margin ranging from 1.00% to 2.00%. The applicable margin is determined based on the Company’s consolidated leverage ratio (the “Leverage Ratio”) which is defined in the Credit Agreement as Consolidated Total Indebtedness divided by Consolidated EBITDA (as defined in the Credit Agreement). Letters of credit issued under the Facility are subject to a letter of credit fee of 1.125% to 2.125% for non-performance letters of credit or 0.625% to 1.125% for performance letters of credit, based on the Company’s consolidated Leverage Ratio. The Company is subject to a commitment fee of 0.20% to 0.375%, based on the Company’s consolidated Leverage Ratio, on any unused portion of the Facility. The Credit Agreement restricts certain types of payments when the Company’s consolidated Leverage Ratio exceeds 2.25. The weighted average interest rate on borrowings outstanding on the Facility for the six months ended June 30, 2019 was 3.51% per annum.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covenants including limitations on asset sales, investments, indebtedness and liens. In connection with any permitted acquisition where the total consideration exceeds $50 million, the Company may request that the maximum permitted consolidated Leverage Ratio increase from 3.0 to 3.5. Any such increase shall begin in the quarter in which such permitted acquisition is consummated and shall continue in effect for four consecutive fiscal quarters. The Company was in compliance with all of its financial covenants under the Credit Agreement as of June 30, 2019. As of June 30, 2019, the Company had letters of credit outstanding under the Facility of approximately $22.1 million, including $18.5 million related to the Company’s payment obligation under its insurance programs and approximately $3.6 million related to contract performance obligations. As of December 31, 2018, the Company had letters of credit outstanding under the Facility of approximately $21.2 million, including $17.6 million related to the Company’s payment obligation under its insurance programs and approximately $3.6 million related to contract performance obligations. The Company had remaining deferred debt issuance costs totaling $0.5 million as of June 30, 2019, related to the line of credit. As permitted under ASU No. 2015-15, debt issuance costs have been deferred and are presented as an asset within other assets, which is amortized as interest expense over the term of the line of credit. Equipment Notes The Company has entered into Master Equipment Loan and Security Agreements (the “Master Loan Agreements”) with multiple banks. The Master Loan Agreements may be used for the financing of equipment between the Company and the lending banks pursuant to one or more equipment notes ("Equipment Note"). Each Equipment Note executed under the Master Loan Agreements constitutes a separate, distinct and independent financing of equipment and a contractual obligation of the Company, which may contain prepayment clauses. As of June 30, 2019 , the Company had seven Equipment Notes outstanding under the Master Loan Agreements that are collateralized by equipment and vehicles owned by the Company. The following table sets forth our remaining principal payments for the Company’s outstanding Equipment Notes as of June 30, 2019: Future Equipment Notes (In thousands) Principal Payments Remainder of 2019 $ 3,581 2020 6,608 2021 6,852 2022 7,107 2023 10,360 2024 5,964 Thereafter 13,597 Total future principal payments $ 54,069 Less: current portion of equipment notes (6,856 ) Long-term principal obligations $ 47,213 </t>
  </si>
  <si>
    <t>Revenue Recognition</t>
  </si>
  <si>
    <t>Revenue from Contract with Customer [Abstract]</t>
  </si>
  <si>
    <t xml:space="preserve">7. 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o three years in duration; however, most of the Company’s contracts, including MSAs, may be terminated by the customer on short notice, typically 30 to 90 days, even if the Company is not in default under the contract. Under MSAs, customers generally agree to use the Company for certain services in a specified geographic region. Most MSAs include no obligation for the contract counterparty to assign specific volumes of work to the Company and do not require the counterparty to use the Company exclusively, although in some cases the MSA contract gives the Company a right of first refusal for certain work. Additional information related to the Company’s market types is provided in Note 11–Segment Information. The components of the Company’s revenue by contract type for the three months ended June 30, 2019 and 2018 were as follows: Three months ended June 30, 2019 T&amp;D C&amp;I Total (in thousands) Amount Percent Amount Percent Amount Percent Fixed price $ 119,572 46.7 % $ 115,117 59.7 % $ 234,689 52.3 % Unit price 52,162 20.4 12,855 6.7 65,017 14.5 T&amp;E 76,841 30.0 37,193 19.3 114,034 25.4 Other 7,335 2.9 27,701 14.3 35,036 7.8 $ 255,910 100.0 % $ 192,866 100.0 % $ 448,776 100.0 % Three months ended June 30, 2018 T&amp;D C&amp;I Total (in thousands) Amount Percent Amount Percent Amount Percent Fixed price $ 77,230 39.2 % $ 90,439 63.4 % $ 167,669 49.4 % Unit price 41,631 21.1 15,408 10.8 57,039 16.8 T&amp;E 68,073 34.6 8,942 6.3 77,015 22.7 Other 9,991 5.1 27,962 19.5 37,953 11.1 $ 196,925 100.0 % $ 142,751 100.0 % $ 339,676 100.0 % The components of the Company’s revenue by contract type for the six months ended June 30, 2019 and 2018 were as follows: Six months ended June 30, 2019 T&amp;D C&amp;I Total (in thousands) Amount Percent Amount Percent Amount Percent Fixed price $ 252,896 47.9 % $ 248,828 64.1 % $ 501,724 54.7 % Unit price 103,356 19.6 22,843 5.9 126,199 13.8 T&amp;E 153,149 29.0 49,724 12.8 202,873 22.1 Other 19,057 3.5 67,017 17.2 86,074 9.4 $ 528,458 100.0 % $ 388,412 100.0 % $ 916,870 100.0 % Six months ended June 30, 2018 T&amp;D C&amp;I Total (in thousands) Amount Percent Amount Percent Amount Percent Fixed price $ 156,665 37.9 % $ 179,594 66.0 % $ 336,259 49.1 % Unit price 87,307 21.1 25,058 9.2 112,365 16.4 T&amp;E 148,418 35.9 18,399 6.8 166,817 24.3 Other 20,921 5.1 48,925 18.0 69,846 10.2 $ 413,311 100.0 % $ 271,976 100.0 % $ 685,287 100.0 % The components of the Company’s revenue by market type for the three months ended June 30, 2019 and 2018 were as follows: Three months ended June 30, 2019 Three months ended June 30, 2018 (in thousands) Amount Percent Segment Amount Percent Segment Transmission $ 169,466 37.8 % T&amp;D $ 121,708 35.8 % T&amp;D Distribution 86,444 19.2 T&amp;D 75,217 22.2 T&amp;D Electrical construction 192,866 43.0 C&amp;I 142,751 42.0 C&amp;I Total revenue $ 448,776 100.0 % $ 339,676 100.0 % The components of the Company’s revenue by market type for the six months ended June 30, 2019 and 2018 were as follows: Six months ended June 30, 2019 Six months ended June 30, 2018 (in thousands) Amount Percent Segment Amount Percent Segment Transmission $ 357,231 39.0 % T&amp;D $ 256,161 37.4 % T&amp;D Distribution 171,227 18.6 T&amp;D 157,150 22.9 T&amp;D Electrical construction 388,412 42.4 C&amp;I 271,976 39.7 C&amp;I Total revenue $ 916,870 100.0 % $ 685,287 100.0 % Remaining Performance Obligations As of June 30, 2019, the Company had $1.06 billion of remaining performance obligations. The Company’s remaining performance obligations include projects that have a written award, a letter of intent, a notice to proceed or an agreed upon work order to perform work on mutually accepted terms and conditions. The following table summarizes the amount of remaining performance obligations that the Company expects to be realized as of June 30, 2019 and the amount of the remaining performance obligations that the Company reasonably estimates will not be recognized within the next twelve months. Remaining Performance Obligations at June 30, 2019 (In thousands) Total Amount estimated to not be recognized within 12 months Total at December 31, 2018 T&amp;D $ 389,579 $ 19,141 $ 418,178 C&amp;I 673,336 154,287 644,547 Total $ 1,062,915 $ 173,428 $ 1,062,725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t>
  </si>
  <si>
    <t>Income Taxes</t>
  </si>
  <si>
    <t>Income Tax Disclosure [Abstract]</t>
  </si>
  <si>
    <t>8. Income Taxes The U.S. federal statutory tax rate was 21% for the three and six months ended June 30, 2019 and 2018. The Company’s effective tax rate for the three and six months ended June 30, 2019 was 27.9% of pretax income compared to the effective tax rate for the three and six months ended June 30, 2018 of 28.8%. The difference between the U.S. federal statutory tax rate and the Company’s effective tax rate for the three and six months ended June 30, 2019 was primarily due to state income taxes offset by the impact of the Company’s noncontrolling interest. The difference between the U.S. federal statutory tax rate and the Company’s effective tax rate for the three and six months ended June 30, 2018 was primarily due to state income taxes and the inability to utilize losses experienced in certain Canadian operations. The Company had unrecognized tax benefits of approximately $0.3 million and $0.4 million as of June 30, 2019 and December 31, 2018, respectively, which were included in other liabilities in the accompanying consolidated balance sheets. The Company’s policy is to recognize interest and penalties related to income tax liabilities as a component of income tax expense in the consolidated statements of operations. The amount of interest and penalties charged to income tax expense related to unrecognized tax benefits was not significant for the three and six months ended June 30, 2019 and 2018. The Company is subject to taxation in various jurisdictions. The Company’s 2015 and 2017 tax returns are subject to examination by U.S. federal authorities. The Company’s tax returns are subject to examination by various state authorities for the years 2014 through 2017.</t>
  </si>
  <si>
    <t>Commitments and Contingencies</t>
  </si>
  <si>
    <t>Commitments and Contingencies Disclosure [Abstract]</t>
  </si>
  <si>
    <t>9. Commitments and Contingencies Purchase Commitments As of June 30, 2019, the Company had approximately $8.3 million in outstanding purchase orders for certain construction equipment, with cash outlay scheduled to occur over the next six Insurance and Claims Accruals The Company carries insurance policies, which are subject to certain deductibles, for workers’ compensation, general liability, automobile liability and other insurance coverage. The deductible per occurrence for each line of coverage is up to $1.0 million, except for wildfire coverage, which has a deductible of $2.0 million. The Company’s health benefit plans are subject to deductibles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June 30, 2019, an aggregate of approximately $637.3 million in original face amount of bonds issued by the Company’s sureties were outstanding. The Company estimated the remaining cost to complete these bonded projects was approximately $326.6 million as of June 30, 2019.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si>
  <si>
    <t>Stock-Based Compensation</t>
  </si>
  <si>
    <t>Disclosure of Compensation Related Costs, Share-based Payments [Abstract]</t>
  </si>
  <si>
    <t xml:space="preserve">10. Stock-Based Compensation The Company maintains two equity compensation plans under which stock-based compensation has been granted: the 2017 Long-Term Incentive Plan, (the “LTIP”) and the 2007 Long-Term Incentive Plan (the “2007 Plan”). Upon the adoption of the LTIP, awards were no longer granted under the 2007 Plan. The LTIP provides for grants of (a) incentive stock options qualified as such under U.S. federal income tax laws, (b) stock options that do not qualify as incentive stock options, (c) stock appreciation rights, (d) restricted stock awards, (e) restricted stock units, (f) performance share awards, (g) phantom stock units, (h) stock bonuses, (i) dividend equivalents, and (j) any combination of such grants. The company grants time-vested stock awards in the form of restricted stock awards, restricted stock units or equity-settled phantom stock. During the six months ended June 30, 2019, the Company granted 85,640 $34.22. Additionally, 96,625 shares of time-vested stock awards vested during the six months ended June 30, 2019, at a weighted average grant date fair value of $30.47. During the six months ended June 30, 2019, the Company granted 72,932 performance share awards under the LTIP at target, which cliff vest on December 31, 2021, at a weighted average grant date fair value of $39.26. The number of shares ultimately earned under a performance award may vary from zero to 200% of the target shares awarded, based upon the Company’s performance compared to certain metrics. The metrics used were determined at the time of the grant by the Compensation Committee of the Board of Directors and were either based on internal measures, such as the Company’s financial performance compared to target, or on a market-based metric, such as the Company’s stock performance compared to a peer group. Performance awards cliff vest upon attainment of the stated performance targets and minimum service requirements and are paid in shares of the Company’s common stock. During the six months ended June 30, 2019, plan participants exercised 11,507 stock options with a weighted average exercise price of $24.68. The Company recognizes stock-based compensation expense related to restricted stock awards, phantom stock awards and restricted stock units based on the grant date fair value, which was the closing price of the Company’s stock on the date of grant. The fair value is expensed over the service period. The Company recognizes stock-based compensation expense related to market-based performance awards based on the grant date fair value, which is computed using a Monte Carlo simulation. The fair value is expensed over the service period, which is approximately 2.8 years. The Company recognizes stock-based compensation expense related to internal measure-based performance awards based on the grant date fair value, which was the closing price of the Company’s stock on the date of grant. The fair value is expensed over the service period of approximately 2.8 years, and the Company adjusts the stock-based compensation expense related to internal metric-based performance awards </t>
  </si>
  <si>
    <t>Segment Information</t>
  </si>
  <si>
    <t>Segment Reporting [Abstract]</t>
  </si>
  <si>
    <t>11. 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 safety costs, professional fees, IT expenses, management fees, and intangible amortization. The accounting policies of the segments are the same as those described in the Note 1– Organization, Business and Significant Accounting Policies to the Financial Statements in the Company’s Annual Report on Form 10-K for the year ended December 31, 2018.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e information in the following table is derived from the segment’s internal financial reports used for corporate management purposes: Three months ended Six months ended June 30, June 30, (In thousands) 2019 2018 2019 2018 Contract revenues: T&amp;D $ 255,910 $ 196,925 $ 528,458 $ 413,311 C&amp;I 192,866 142,751 388,412 271,976 $ 448,776 $ 339,676 $ 916,870 $ 685,287 Income from operations: T&amp;D $ 16,050 $ 11,018 $ 30,980 $ 24,559 C&amp;I 4,512 9,635 9,570 14,971 GeneralCorporate (11,152 ) (10,296 ) (21,514 ) (20,766 ) $ 9,410 $ 10,357 $ 19,036 $ 18,764 For the three and six months ended June 30, 2019, contract revenues attributable to the Company’s Canadian operations were $20.8 million and $33.5 million, respectively, predominantly in the C&amp;I segment. For the three and six months ended June 30, 2018, contract revenues attributable to the Company’s Canadian operations were $14.5 million and $29.2 million, respectively, predominantly in the C&amp;I segment.</t>
  </si>
  <si>
    <t>Noncontrolling Interest</t>
  </si>
  <si>
    <t>Noncontrolling Interest [Abstract]</t>
  </si>
  <si>
    <t>12. Noncontrolling Interest On July 2, 2018, through the acquisition of certain assets of the Huen Companies, the Company became the majority controlling interest in a joint venture. As a result, the Company has consolidated the carrying value of the joint ventures’ assets and liabilities and results of operations in the Company’s consolidated financial statements. The equity owned by the other joint venture partners has been recorded as noncontrolling interest in the Company’s consolidated balance sheets, and their portions, if material, of net income (loss) and other comprehensive income shown as net income or other comprehensive income attributable to noncontrolling interest in the Company’s consolidated statements of operations and other comprehensive income. Additionally, the joint venture associated with the Company’s noncontrolling interest is a partnership, and consequently, the tax effect of only the Company’s share of the joint venture income is recognized by the Company. The acquired joint venture made no distributions to its partners, and the Company made no capital contributions to the joint venture, during the three and six months ended June 30, 2019. Additionally, there have been no changes in ownership during the three and six months ended June 30, 2019. in 2019. Net loss attributable to the noncontrolling interest, during the three and six months ended June 30, 2019, was $0.8 respectively.</t>
  </si>
  <si>
    <t>Earnings Per Share</t>
  </si>
  <si>
    <t>Earnings Per Share [Abstract]</t>
  </si>
  <si>
    <t xml:space="preserve">13. Earnings Per Share 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 Net income attributable to MYR Group Inc. and the weighted average number of common shares used to compute basic and diluted earnings per share were as follows: Three months ended Six months ended June 30, June 30, (In thousands, except per share data) 2019 2018 2019 2018 Numerator: Net income attributable to MYR Group Inc. $ 7,207 $ 6,835 $ 14,560 $ 12,479 Denominator: Weighted average common shares outstanding 16,600 16,455 16,557 16,388 Weighted average dilutive securities 104 137 125 167 Weighted average common shares outstanding, diluted 16,704 16,592 16,682 16,555 Income per common share attributable to MYR Group Inc.: Basic $ 0.43 $ 0.42 $ 0.88 $ 0.76 Diluted $ 0.43 $ 0.41 $ 0.87 $ 0.75 For the three and six months ended June 30, 2019 and 2018,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stock options and performance awards that were excluded from the calculation of dilutive securities: Three months ended Six months ended June 30, June 30, (In thousands) 2019 2018 2019 2018 Restricted stock — 30 — 1 Performance awards 73 68 73 86 </t>
  </si>
  <si>
    <t>Subsequent Event</t>
  </si>
  <si>
    <t>Subsequent Events [Abstract]</t>
  </si>
  <si>
    <t xml:space="preserve">14. Subsequent Event On July 15, 2019, the Company completed the acquisition of substantially all the assets of CSI Electrical Contractors, Inc. (“CSI”), an electrical contracting firm based in California. CSI will provide services to a broad array of end markets under the Company’s C&amp;I segment. The total consideration paid was approximately $79.7 $0.3 </t>
  </si>
  <si>
    <t>Organization, Business and Basis of Presentation (Policies)</t>
  </si>
  <si>
    <t>Interim Consolidated Financial Information</t>
  </si>
  <si>
    <t>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8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8, included in the Company’s Annual Report on Form 10-K, which was filed with the SEC on March 6, 2019.</t>
  </si>
  <si>
    <t>Foreign Currency</t>
  </si>
  <si>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six months ended June 30, 2019 were $0.1 million. Foreign currency losses, recorded in other income, net, for the six months ended June 30, 2018 were not significant. Effective foreign currency transaction gains and losses, arising primarily from long-term monetary assets and liabilities, are recorded in the foreign currency translation adjustment line on the consolidated statements of comprehensive income.</t>
  </si>
  <si>
    <t>Use of Estimat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ccounts receivable reserves. The Company estimates a cost accrual every quarter that represents costs incurred but not invoiced for services performed or goods delivered during the period, and estimates revenue from the contract cost portion of this accrual based on current gross margin rates to be consistent with its cost method of revenue recognition. In the six months ended June 30, 2019 and 2018, the Company recognized revenues of $21.4 million and $6.7 million, respectively, related to significant change orders and/or claims that had been included as contract price adjustments on certain contracts which were in the process of being negotiated in the normal course of business. The cost-to-cost method of accounting requires the Company to make estimates about the expected revenue and gross profit on each of its contracts in process. During the three months ended June 30, 2019, changes in estimates pertaining to certain projects decreased consolidated gross margin by 0.9%, which resulted in decreases in operating income of $4.2 million, net income attributable to MYR Group Inc. of $1.9 million and diluted earnings per common share attributable to MYR Group Inc. of $0.11. During the six months ended June 30, 2019, changes in estimates pertaining to certain projects decreased consolidated gross margin by 1.0%, which resulted in decreases in operating income of $9.1 million, net income attributable to MYR Group Inc. of $4.2 million and diluted earnings per common share attributable to MYR Group Inc. of $0.25. During the three months ended June 30, 2018, changes in estimates pertaining to certain projects increased consolidated gross margin by 0.1%, which resulted in increases in operating income of $0.2 million, net income attributable to MYR Group Inc. of $0.2 million and diluted earnings per common share attributable to MYR Group Inc of $0.01. During the six months ended June 30, 2018, changes in estimates pertaining to certain projects increased consolidated gross margin by 0.1%, which resulted in increases in operating income of $0.1 million, net income attributable to MYR Group Inc. of $0.1 </t>
  </si>
  <si>
    <t>Recent Accounting Pronouncements</t>
  </si>
  <si>
    <t>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February 2016, the FASB issued ASU No. 2016-02, Leases (Topic 842) , Leases (Topic 842) Recently Issued Accounting Pronouncements In January 2017, the FASB issued ASU No.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Company does not expect that this pronouncement will have a significant impact on its financial statements. Change in Accounting Policy On January 1, 2019, the Company adopted ASU No. 2016-02, Leases (Topic 842) using the modified retrospective method. Under this guidance, the net present value of future lease payments are recorded as right-of-use assets and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real estate and vehicle leases. Adoption of the new standard resulted in the recording of additional operating right-of-use assets and operating lease liabilities of approximately $15.1 million, as of January 1, 2019. The adoption of Topic 842 did not impact the Company’s retained earnings, consolidated net earnings or cash flows.</t>
  </si>
  <si>
    <t>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si>
  <si>
    <t>Earnings Per Share 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t>
  </si>
  <si>
    <t>Acquisition (Tables)</t>
  </si>
  <si>
    <t>Schedule of acquisition</t>
  </si>
  <si>
    <t xml:space="preserve">The following table summarizes the allocation of the opening balance sheet from the date of the Huen Companies acquisition through June 30, 2019: (in thousands) (as of acquisition date) July 2, 2018 Measurement Period Adjustments Adjusted acquisition amounts as of June 30, 2019 Consideration paid $ 47,082 $ — $ 47,082 Preliminary estimated net asset adjustments 10,749 85 10,834 Total consideration, net of net asset adjustments $ 57,831 $ 85 $ 57,916 Accounts receivable, net $ 33,903 $ (207 ) $ 33,696 Contract assets 10,570 1,010 11,580 Other current and long term assets 88 (11 ) 77 Property and equipment 3,188 — 3,188 Intangible assets — 24,300 24,300 Accounts payable (9,592 ) (1,274 ) (10,866 ) Contract liabilities (6,394 ) 525 (5,869 ) Other current liabilities (6,570 ) 49 (6,521 ) Net identifiable assets and liabilities 25,193 24,392 49,585 Unallocated intangible assets 9,800 (9,800 ) — Total acquired assets and liabilities 34,993 14,592 49,585 Fair value of acquired noncontrolling interest (1,273 ) (7 ) (1,280 ) Goodwill $ 24,111 $ (14,500 ) $ 9,611 </t>
  </si>
  <si>
    <t>Contract Assets and Liabilities (Tables)</t>
  </si>
  <si>
    <t>Schedule of contract assets and liabilities from contracts with customers</t>
  </si>
  <si>
    <t xml:space="preserve">Contract assets consisted of the following: June 30, December 31, (in thousands) 2019 2018 Change Unbilled revenue $ 109,287 $ 111,153 $ (1,866 ) Contract retainages, net 65,518 49,128 16,390 Contract assets $ 174,805 $ 160,281 $ 14,524 Contract liabilities consisted of the following: June 30, December 31, (in thousands) 2019 2018 Change Deferred revenue $ 52,364 $ 57,051 $ (4,687 ) Accrued loss provision 1,217 1,483 (266 ) Contract liabilities $ 53,581 $ 58,534 $ (4,953 ) The following table provides information about contract assets and contract liabilities from contracts with customers: June 30, December 31, (in thousands) 2019 2018 Change Contract assets $ 174,805 $ 160,281 $ 14,524 Contract liabilities (53,581 ) (58,534 ) 4,953 Net contract assets (liabilities) $ 121,224 $ 101,747 $ 19,477 </t>
  </si>
  <si>
    <t>Schedule of net asset position for contracts in process</t>
  </si>
  <si>
    <t xml:space="preserve">The net asset position for contracts in process consisted of the following: June 30, December 31, (in thousands) 2019 2018 Costs and estimated earnings on uncompleted contracts $ 2,686,781 $ 2,718,713 Less: billings to date 2,629,858 2,664,611 $ 56,923 $ 54,102 The net asset position for contracts in process is included within the contract asset and contract liability in the accompanying consolidated balance sheets as follows: June 30, December 31, (in thousands) 2019 2018 Unbilled revenue $ 109,287 $ 111,153 Deferred revenue (52,364 ) (57,051 ) $ 56,923 $ 54,102 </t>
  </si>
  <si>
    <t>Lease Obligations (Tables)</t>
  </si>
  <si>
    <t>Summary of lease related assets and liabilities</t>
  </si>
  <si>
    <t xml:space="preserve">The following is a summary of the lease-related assets and liabilities recorded as of June 30, 2019: (in thousands) Assets Classification on the Consolidated Balance Sheet Operating lease right-of-use assets Operating lease right-of-use assets $ 14,130 Finance lease right-of-use assets Property and equipment, net of accumulated depreciation 2,054 Total right-of-use lease assets $ 16,184 Liabilities Current Operating lease obligations Current portion of operating lease obligations $ 3,817 Finance lease obligations Current portion of finance lease obligations 1,135 Total current obligations 4,952 Non-current Operating lease obligations Operating lease obligations, net of current maturities 10,456 Finance lease obligations Finance lease obligations, net of current maturities 923 Total non-current obligations 11,379 Total lease obligations $ 16,331 </t>
  </si>
  <si>
    <t>Summary of lease terms and discount rates</t>
  </si>
  <si>
    <t>The following is a summary of the lease terms and discount rates as of June 30, 2019: Weighted-average remaining lease term - finance leases 1.89 Weighted-average remaining lease term - operating leases 4.54 Weighted-average discount rate - finance leases 2.5 % Weighted-average discount rate - operating leases 3.8 %</t>
  </si>
  <si>
    <t>Summary of lease costs</t>
  </si>
  <si>
    <t xml:space="preserve">The following is a summary of certain information related to the lease costs for finance and operating leases for the three and six months ended June 30, 2019: Three months ended Six months ended (in thousands) June 30, 2019 June 30, 2019 Lease cost: Finance lease cost: Amortization of right-of-use assets $ 274 $ 547 Interest on lease liabilities 17 37 Operating lease cost 1,472 2,929 Short-term lease cost — 15 Variable lease costs 67 132 Total lease cost $ 1,830 $ 3,660 </t>
  </si>
  <si>
    <t>Summary of other and supplemental cash flow information related to leases</t>
  </si>
  <si>
    <t xml:space="preserve">The following is a summary of other information and supplemental cash flow information related to finance and operating leases for the six months ended June 30, 2019: (in thousands) Other information: Cash paid for amounts included in the measurement of lease liabilities Operating cash flows from operating leases $ 2,943 Right-of-use asset obtained in exchange for new operating lease obligations $ 1,234 </t>
  </si>
  <si>
    <t>Schedule of future minimum operating lease payments</t>
  </si>
  <si>
    <t xml:space="preserve">The future undiscounted minimum lease payments, as reconciled to the discounted minimum lease obligation indicated on the Company’s consolidated balance sheets, under financial leases, less interest, and under operating leases, less imputed interest , as of June 30, 2019 were as follows: Finance Operating Total (In thousands) Lease Obligations Lease Obligations Lease Obligations Remainder of 2019 $ 592 $ 2,911 $ 3,503 2020 1,185 4,481 5,666 2021 346 3,674 4,020 2022 — 2,830 2,830 2023 — 1,534 1,534 Thereafter — 2,480 2,480 Total minimum lease payments 2,123 17,910 20,033 Financing component (65 ) (3,637 ) (3,702 ) Net present value of minimum lease payments 2,058 14,273 16,331 Less: current portion of finance and operating lease obligations (1,135 ) (3,817 ) (4,952 ) Long-term finance and operating lease obligations $ 923 $ 10,456 $ 11,379 </t>
  </si>
  <si>
    <t>Schedule of future minimum finance lease payments</t>
  </si>
  <si>
    <t>Debt (Tables)</t>
  </si>
  <si>
    <t>Schedule of total debt</t>
  </si>
  <si>
    <t xml:space="preserve">The table below reflects the Company's total debt, including borrowings under its credit agreement and master loan agreements for equipment notes: Stated Interest Payment Term Outstanding Balance as of June 30, Outstanding Balance as of December 31, (dollar amounts in thousands) Inception Date Rate (per annum) Frequency (years) 2019 2018 Credit Agreement Revolving loans 6/30/2016 Variable Variable 5 $ 52,410 $ 58,306 Equipment Notes Equipment Note 1 9/28/2018 4.16% Semi-annual 5 11,734 12,655 Equipment Note 2 9/28/2018 4.23% Semi-annual 7 11,745 12,279 Equipment Note 3 12/31/2018 3.97% Semi-annual 5 2,291 2,291 Equipment Note 4 12/31/2018 4.02% Semi-annual 7 2,313 2,313 Equipment Note 5 12/31/2018 4.01% Semi-annual 7 1,948 1,948 Equipment Note 6 6/25/2019 2.89% Semi-annual 7 15,005 — Equipment Note 7 6/24/2019 3.09% Semi-annual 5 9,033 — 54,069 31,486 Total debt 106,479 89,792 Less: current portion of long-term debt (6,856 ) (3,681 ) Long-term debt $ 99,623 $ 86,111 </t>
  </si>
  <si>
    <t>Schedule of remaining principal payments for long term obligations</t>
  </si>
  <si>
    <t xml:space="preserve">The following table sets forth our remaining principal payments for the Company’s outstanding Equipment Notes as of June 30, 2019: Future Equipment Notes (In thousands) Principal Payments Remainder of 2019 $ 3,581 2020 6,608 2021 6,852 2022 7,107 2023 10,360 2024 5,964 Thereafter 13,597 Total future principal payments $ 54,069 Less: current portion of equipment notes (6,856 ) Long-term principal obligations $ 47,213 </t>
  </si>
  <si>
    <t>Revenue Recognition (Tables)</t>
  </si>
  <si>
    <t>Schedule of revenue by contract and market type</t>
  </si>
  <si>
    <t xml:space="preserve">The components of the Company’s revenue by contract type for the three months ended June 30, 2019 and 2018 were as follows: Three months ended June 30, 2019 T&amp;D C&amp;I Total (in thousands) Amount Percent Amount Percent Amount Percent Fixed price $ 119,572 46.7 % $ 115,117 59.7 % $ 234,689 52.3 % Unit price 52,162 20.4 12,855 6.7 65,017 14.5 T&amp;E 76,841 30.0 37,193 19.3 114,034 25.4 Other 7,335 2.9 27,701 14.3 35,036 7.8 $ 255,910 100.0 % $ 192,866 100.0 % $ 448,776 100.0 % Three months ended June 30, 2018 T&amp;D C&amp;I Total (in thousands) Amount Percent Amount Percent Amount Percent Fixed price $ 77,230 39.2 % $ 90,439 63.4 % $ 167,669 49.4 % Unit price 41,631 21.1 15,408 10.8 57,039 16.8 T&amp;E 68,073 34.6 8,942 6.3 77,015 22.7 Other 9,991 5.1 27,962 19.5 37,953 11.1 $ 196,925 100.0 % $ 142,751 100.0 % $ 339,676 100.0 % The components of the Company’s revenue by contract type for the six months ended June 30, 2019 and 2018 were as follows: Six months ended June 30, 2019 T&amp;D C&amp;I Total (in thousands) Amount Percent Amount Percent Amount Percent Fixed price $ 252,896 47.9 % $ 248,828 64.1 % $ 501,724 54.7 % Unit price 103,356 19.6 22,843 5.9 126,199 13.8 T&amp;E 153,149 29.0 49,724 12.8 202,873 22.1 Other 19,057 3.5 67,017 17.2 86,074 9.4 $ 528,458 100.0 % $ 388,412 100.0 % $ 916,870 100.0 % Six months ended June 30, 2018 T&amp;D C&amp;I Total (in thousands) Amount Percent Amount Percent Amount Percent Fixed price $ 156,665 37.9 % $ 179,594 66.0 % $ 336,259 49.1 % Unit price 87,307 21.1 25,058 9.2 112,365 16.4 T&amp;E 148,418 35.9 18,399 6.8 166,817 24.3 Other 20,921 5.1 48,925 18.0 69,846 10.2 $ 413,311 100.0 % $ 271,976 100.0 % $ 685,287 100.0 % The components of the Company’s revenue by market type for the three months ended June 30, 2019 and 2018 were as follows: Three months ended June 30, 2019 Three months ended June 30, 2018 (in thousands) Amount Percent Segment Amount Percent Segment Transmission $ 169,466 37.8 % T&amp;D $ 121,708 35.8 % T&amp;D Distribution 86,444 19.2 T&amp;D 75,217 22.2 T&amp;D Electrical construction 192,866 43.0 C&amp;I 142,751 42.0 C&amp;I Total revenue $ 448,776 100.0 % $ 339,676 100.0 % The components of the Company’s revenue by market type for the six months ended June 30, 2019 and 2018 were as follows: Six months ended June 30, 2019 Six months ended June 30, 2018 (in thousands) Amount Percent Segment Amount Percent Segment Transmission $ 357,231 39.0 % T&amp;D $ 256,161 37.4 % T&amp;D Distribution 171,227 18.6 T&amp;D 157,150 22.9 T&amp;D Electrical construction 388,412 42.4 C&amp;I 271,976 39.7 C&amp;I Total revenue $ 916,870 100.0 % $ 685,287 100.0 % </t>
  </si>
  <si>
    <t>Schedule of amount of the remaining performance obligations that the company reasonably estimates will not be recognized within the next twelve months</t>
  </si>
  <si>
    <t xml:space="preserve">The following table summarizes the amount of remaining performance obligations that the Company expects to be realized as of June 30, 2019 and the amount of the remaining performance obligations that the Company reasonably estimates will not be recognized within the next twelve months. Remaining Performance Obligations at June 30, 2019 (In thousands) Total Amount estimated to not be recognized within 12 months Total at December 31, 2018 T&amp;D $ 389,579 $ 19,141 $ 418,178 C&amp;I 673,336 154,287 644,547 Total $ 1,062,915 $ 173,428 $ 1,062,725 </t>
  </si>
  <si>
    <t>Segment Information (Tables)</t>
  </si>
  <si>
    <t>Schedule of segment's internal financial reports</t>
  </si>
  <si>
    <t xml:space="preserve">The information in the following table is derived from the segment’s internal financial reports used for corporate management purposes: Three months ended Six months ended June 30, June 30, (In thousands) 2019 2018 2019 2018 Contract revenues: T&amp;D $ 255,910 $ 196,925 $ 528,458 $ 413,311 C&amp;I 192,866 142,751 388,412 271,976 $ 448,776 $ 339,676 $ 916,870 $ 685,287 Income from operations: T&amp;D $ 16,050 $ 11,018 $ 30,980 $ 24,559 C&amp;I 4,512 9,635 9,570 14,971 GeneralCorporate (11,152 ) (10,296 ) (21,514 ) (20,766 ) $ 9,410 $ 10,357 $ 19,036 $ 18,764 </t>
  </si>
  <si>
    <t>Earnings Per Share (Tables)</t>
  </si>
  <si>
    <t>Schedule of weighted average number of common shares used to compute basic and dilute earnings per share</t>
  </si>
  <si>
    <t xml:space="preserve">Net income attributable to MYR Group Inc. and the weighted average number of common shares used to compute basic and diluted earnings per share were as follows: Three months ended Six months ended June 30, June 30, (In thousands, except per share data) 2019 2018 2019 2018 Numerator: Net income attributable to MYR Group Inc. $ 7,207 $ 6,835 $ 14,560 $ 12,479 Denominator: Weighted average common shares outstanding 16,600 16,455 16,557 16,388 Weighted average dilutive securities 104 137 125 167 Weighted average common shares outstanding, diluted 16,704 16,592 16,682 16,555 Income per common share attributable to MYR Group Inc.: Basic $ 0.43 $ 0.42 $ 0.88 $ 0.76 Diluted $ 0.43 $ 0.41 $ 0.87 $ 0.75 </t>
  </si>
  <si>
    <t>Schedule of shared excluded from calculation of dilute securities</t>
  </si>
  <si>
    <t xml:space="preserve">The following table summarizes the shares of common stock underlying the Company’s unvested stock options and performance awards that were excluded from the calculation of dilutive securities: Three months ended Six months ended June 30, June 30, (In thousands) 2019 2018 2019 2018 Restricted stock — 30 — 1 Performance awards 73 68 73 86 </t>
  </si>
  <si>
    <t>Organization, Business and Basis of Presentation - Narrative (Details) $ / shares in Units, $ in Thousands</t>
  </si>
  <si>
    <t>Jun. 30, 2019USD ($)$ / shares</t>
  </si>
  <si>
    <t>Jun. 30, 2018USD ($)$ / shares</t>
  </si>
  <si>
    <t>Jun. 30, 2019USD ($)segment$ / shares</t>
  </si>
  <si>
    <t>New Accounting Pronouncements or Change in Accounting Principle [Line Items]</t>
  </si>
  <si>
    <t>Number of business segments (segment) | segment</t>
  </si>
  <si>
    <t>Foreign currency transaction gains (losses)</t>
  </si>
  <si>
    <t>Revenue recognized related to change orders and claims</t>
  </si>
  <si>
    <t>Increase (decrease) in operating income</t>
  </si>
  <si>
    <t>Increase (decrease) in net income</t>
  </si>
  <si>
    <t>Increase (decrease) in diluted earnings per common share (in dollars per share) | $ / shares</t>
  </si>
  <si>
    <t>Contracts Accounted for under Percentage of Completion [Member]</t>
  </si>
  <si>
    <t>Increase (decrease) in consolidated gross margin</t>
  </si>
  <si>
    <t>(0.90%)</t>
  </si>
  <si>
    <t>0.10%</t>
  </si>
  <si>
    <t>(1.00%)</t>
  </si>
  <si>
    <t>Acquisition - Narrative (Details) - Huen Electric Inc [Member] - USD ($) $ in Thousands</t>
  </si>
  <si>
    <t>Jul. 02, 2018</t>
  </si>
  <si>
    <t>Preliminary estimated net asset adjustments</t>
  </si>
  <si>
    <t>Total consideration, net of net asset adjustments</t>
  </si>
  <si>
    <t>Margin Guarantee [Member]</t>
  </si>
  <si>
    <t>Change in contingent consideration</t>
  </si>
  <si>
    <t>Certain Performance Targets and Continued Employment of Key Executives [Member]</t>
  </si>
  <si>
    <t>Acquisition - Summary of acquisition by acquisition (Details) - USD ($) $ in Thousands</t>
  </si>
  <si>
    <t>Huen Electric Inc [Member]</t>
  </si>
  <si>
    <t>Consideration paid</t>
  </si>
  <si>
    <t>Other current and long term assets</t>
  </si>
  <si>
    <t>Property and equipment</t>
  </si>
  <si>
    <t>Intangible assets</t>
  </si>
  <si>
    <t>Net identifiable assets and liabilities</t>
  </si>
  <si>
    <t>Unallocated intangible assets</t>
  </si>
  <si>
    <t>Total acquired assets and liabilities</t>
  </si>
  <si>
    <t>Fair value of acquired noncontrolling interest</t>
  </si>
  <si>
    <t>Contract Assets and Liabilities - Summary of contract assets (Details) - USD ($) $ in Thousands</t>
  </si>
  <si>
    <t>Unbilled revenue</t>
  </si>
  <si>
    <t>Contract retainages, net</t>
  </si>
  <si>
    <t>Changes in contract assets</t>
  </si>
  <si>
    <t>Net Period Change [Member]</t>
  </si>
  <si>
    <t>Changes in unbilled revenue</t>
  </si>
  <si>
    <t>Changes in contract retainages, net</t>
  </si>
  <si>
    <t>Contract Assets and Liabilities - Summary of contract liabilities (Details) - USD ($) $ in Thousands</t>
  </si>
  <si>
    <t>Deferred revenue</t>
  </si>
  <si>
    <t>Accrued loss provision</t>
  </si>
  <si>
    <t>Changes in contract liabilities</t>
  </si>
  <si>
    <t>Changes in deferred revenue</t>
  </si>
  <si>
    <t>Changes in accrued loss provision</t>
  </si>
  <si>
    <t>Contract Assets and Liabilities - Summary of assets and liabilities (Details) - USD ($) $ in Thousands</t>
  </si>
  <si>
    <t>Net contract assets (liabilities)</t>
  </si>
  <si>
    <t>Changes in net contract assets (liabilities)</t>
  </si>
  <si>
    <t>Contract Assets and Liabilities - Narrative (Details) - USD ($)</t>
  </si>
  <si>
    <t>Contract with Customer, Asset and Liability [Abstract]</t>
  </si>
  <si>
    <t>Revenue recognized during period</t>
  </si>
  <si>
    <t>Contract Assets and Liabilities - Contracts in process (Details) - USD ($) $ in Thousands</t>
  </si>
  <si>
    <t>Costs and estimated earnings on uncompleted contracts</t>
  </si>
  <si>
    <t>Less: billings to date</t>
  </si>
  <si>
    <t>Net asset position for contracts in process</t>
  </si>
  <si>
    <t>Contract Assets and Liabilities - Summary of net asset position for contracts in process (Details) - USD ($) $ in Thousands</t>
  </si>
  <si>
    <t>Lease Obligations - Narrative (Details) - USD ($) $ in Thousands</t>
  </si>
  <si>
    <t>Jan. 01, 2019</t>
  </si>
  <si>
    <t>Additional right of use lease assets</t>
  </si>
  <si>
    <t>Option to extend lease term (up to)</t>
  </si>
  <si>
    <t>5 years</t>
  </si>
  <si>
    <t>Option to terminate leases, period</t>
  </si>
  <si>
    <t>1 year</t>
  </si>
  <si>
    <t>Minimum lease payments required</t>
  </si>
  <si>
    <t>Capital lease obligations</t>
  </si>
  <si>
    <t>Capital lease obligations classified as current</t>
  </si>
  <si>
    <t>Leased assets capitalized</t>
  </si>
  <si>
    <t>Accounting Standards Update 2016-02 [Member]</t>
  </si>
  <si>
    <t>Subsidiaries [Member] | Employees [Member]</t>
  </si>
  <si>
    <t>Lease amortization period</t>
  </si>
  <si>
    <t>4 years</t>
  </si>
  <si>
    <t>Minimum [Member]</t>
  </si>
  <si>
    <t>Remaining lease term</t>
  </si>
  <si>
    <t>Maximum [Member]</t>
  </si>
  <si>
    <t>8 years</t>
  </si>
  <si>
    <t>Lease Obligations - Summary of lease-related assets and liabilities (Details) - USD ($) $ in Thousands</t>
  </si>
  <si>
    <t>Assets</t>
  </si>
  <si>
    <t>Finance lease right-of-use assets</t>
  </si>
  <si>
    <t>Total right-of-use lease assets</t>
  </si>
  <si>
    <t>Current</t>
  </si>
  <si>
    <t>Operating lease obligations</t>
  </si>
  <si>
    <t>Finance lease obligations</t>
  </si>
  <si>
    <t>Total current obligations</t>
  </si>
  <si>
    <t>Non-current</t>
  </si>
  <si>
    <t>Total non-current obligations</t>
  </si>
  <si>
    <t>Total lease obligations</t>
  </si>
  <si>
    <t>Lease Obligations - Summary of the lease terms and discount rates (Details)</t>
  </si>
  <si>
    <t>Lease, Cost [Abstract]</t>
  </si>
  <si>
    <t>Weighted-average remaining lease term - finance leases</t>
  </si>
  <si>
    <t>1 year 10 months 20 days</t>
  </si>
  <si>
    <t>Weighted-average remaining lease term - operating leases</t>
  </si>
  <si>
    <t>4 years 6 months 14 days</t>
  </si>
  <si>
    <t>Weighted-average discount rate - finance leases</t>
  </si>
  <si>
    <t>2.50%</t>
  </si>
  <si>
    <t>Weighted-average discount rate - operating leases</t>
  </si>
  <si>
    <t>3.80%</t>
  </si>
  <si>
    <t>Lease Obligations - Summary of lease related costs (Details) - USD ($) $ in Thousands</t>
  </si>
  <si>
    <t>Finance lease cost:</t>
  </si>
  <si>
    <t>Amortization of right-of-use assets</t>
  </si>
  <si>
    <t>Interest on lease liabilities</t>
  </si>
  <si>
    <t>Operating lease cost</t>
  </si>
  <si>
    <t>Short-term lease cost</t>
  </si>
  <si>
    <t>Variable lease costs</t>
  </si>
  <si>
    <t>Total lease cost</t>
  </si>
  <si>
    <t>Lease Obligations - Summary of other and supplemental cash flow information related to leases (Details) $ in Thousands</t>
  </si>
  <si>
    <t>Jun. 30, 2019USD ($)</t>
  </si>
  <si>
    <t>Other information:</t>
  </si>
  <si>
    <t>Operating cash flows from operating leases</t>
  </si>
  <si>
    <t>Right-of-use asset obtained in exchange for new operating lease obligations</t>
  </si>
  <si>
    <t>Lease Obligations - Schedule of future minimum lease payments (Details) - USD ($) $ in Thousands</t>
  </si>
  <si>
    <t>Finance Lease Obligations</t>
  </si>
  <si>
    <t>Remainder of 2019</t>
  </si>
  <si>
    <t>2020</t>
  </si>
  <si>
    <t>2021</t>
  </si>
  <si>
    <t>2022</t>
  </si>
  <si>
    <t>2023</t>
  </si>
  <si>
    <t>Thereafter</t>
  </si>
  <si>
    <t>Total minimum lease payments</t>
  </si>
  <si>
    <t>Financing component</t>
  </si>
  <si>
    <t>Net present value of minimum lease payments</t>
  </si>
  <si>
    <t>Less: current portion of finance and operating lease obligations</t>
  </si>
  <si>
    <t>Long-term finance and operating lease obligations</t>
  </si>
  <si>
    <t>Operating Lease Obligations</t>
  </si>
  <si>
    <t>Total Lease Obligations</t>
  </si>
  <si>
    <t>Debt - Summary of total debt (Details) - USD ($) $ in Thousands</t>
  </si>
  <si>
    <t>Total future principal payments</t>
  </si>
  <si>
    <t>Less: Current portion of long-term debt</t>
  </si>
  <si>
    <t>Notes Payable to Banks [Member]</t>
  </si>
  <si>
    <t>Revolving Credit Facility [Member]</t>
  </si>
  <si>
    <t>Term (years)</t>
  </si>
  <si>
    <t>Equipment Note One [Member] | Notes Payable to Banks [Member]</t>
  </si>
  <si>
    <t>Stated Interest Rate (per annum)</t>
  </si>
  <si>
    <t>4.16%</t>
  </si>
  <si>
    <t>Equipment Note Two [Member] | Notes Payable to Banks [Member]</t>
  </si>
  <si>
    <t>4.23%</t>
  </si>
  <si>
    <t>7 years</t>
  </si>
  <si>
    <t>Equipment Note Three [Member] | Notes Payable to Banks [Member]</t>
  </si>
  <si>
    <t>3.97%</t>
  </si>
  <si>
    <t>Equipment Note Four [Member] | Notes Payable to Banks [Member]</t>
  </si>
  <si>
    <t>4.02%</t>
  </si>
  <si>
    <t>Equipment Note Five [Member] | Notes Payable to Banks [Member]</t>
  </si>
  <si>
    <t>4.01%</t>
  </si>
  <si>
    <t>Equipment Note Six [Member] | Notes Payable to Banks [Member]</t>
  </si>
  <si>
    <t>2.89%</t>
  </si>
  <si>
    <t>Equipment Note Seven [Member] | Notes Payable to Banks [Member]</t>
  </si>
  <si>
    <t>3.09%</t>
  </si>
  <si>
    <t>Debt - Narrative (Details) $ in Millions</t>
  </si>
  <si>
    <t>Jun. 30, 2016USD ($)</t>
  </si>
  <si>
    <t>Jun. 30, 2019USD ($)equipment-note</t>
  </si>
  <si>
    <t>Dec. 31, 2018USD ($)</t>
  </si>
  <si>
    <t>Sep. 28, 2018USD ($)</t>
  </si>
  <si>
    <t>Secured Debt [Member] | Credit Agreement [Member]</t>
  </si>
  <si>
    <t>Debt Instrument [Line Items]</t>
  </si>
  <si>
    <t>Debt instrument term</t>
  </si>
  <si>
    <t>Maximum borrowing capacity</t>
  </si>
  <si>
    <t>Option to increase borrowing capacity</t>
  </si>
  <si>
    <t>Percentage of capital stock from direct foreign subsidiaries</t>
  </si>
  <si>
    <t>65.00%</t>
  </si>
  <si>
    <t>Debt instrument covenant leveraged debt ratio restriction</t>
  </si>
  <si>
    <t>Interest rate on borrowings outstanding</t>
  </si>
  <si>
    <t>3.51%</t>
  </si>
  <si>
    <t>Leverage coverage ratio</t>
  </si>
  <si>
    <t>Interest coverage ratio</t>
  </si>
  <si>
    <t>Maximum acquisition consideration under credit agreement</t>
  </si>
  <si>
    <t>Leverage coverage ratio expansion</t>
  </si>
  <si>
    <t>Deferred debt issuance costs</t>
  </si>
  <si>
    <t>Secured Debt [Member] | Credit Agreement [Member] | Canada, Dollars [Member]</t>
  </si>
  <si>
    <t>Secured Debt [Member] | Credit Agreement [Member] | Letter of Credit [Member]</t>
  </si>
  <si>
    <t>Letters of credit outstanding</t>
  </si>
  <si>
    <t>Secured Debt [Member] | Credit Agreement [Member] | Letter of Credit [Member] | Insurance Program Obligations [Member]</t>
  </si>
  <si>
    <t>Secured Debt [Member] | Credit Agreement [Member] | Letter of Credit [Member] | Contract Performance Obligations [Member]</t>
  </si>
  <si>
    <t>Secured Debt [Member] | Credit Agreement [Member] | Maximum [Member]</t>
  </si>
  <si>
    <t>Commitment fee on unused capacity</t>
  </si>
  <si>
    <t>0.375%</t>
  </si>
  <si>
    <t>Secured Debt [Member] | Credit Agreement [Member] | Maximum [Member] | Performance letters of credit [Member]</t>
  </si>
  <si>
    <t>Letter of credit facility commitment percentage</t>
  </si>
  <si>
    <t>1.125%</t>
  </si>
  <si>
    <t>Secured Debt [Member] | Credit Agreement [Member] | Maximum [Member] | Non-performance Letters Of Credit [Member]</t>
  </si>
  <si>
    <t>2.125%</t>
  </si>
  <si>
    <t>Secured Debt [Member] | Credit Agreement [Member] | Maximum [Member] | London Interbank Offered Rate (LIBOR) [Member]</t>
  </si>
  <si>
    <t>Interest rate margin</t>
  </si>
  <si>
    <t>2.00%</t>
  </si>
  <si>
    <t>Secured Debt [Member] | Credit Agreement [Member] | Maximum [Member] | Base Rate [Member]</t>
  </si>
  <si>
    <t>1.00%</t>
  </si>
  <si>
    <t>Secured Debt [Member] | Credit Agreement [Member] | Minimum [Member]</t>
  </si>
  <si>
    <t>0.20%</t>
  </si>
  <si>
    <t>Secured Debt [Member] | Credit Agreement [Member] | Minimum [Member] | Performance letters of credit [Member]</t>
  </si>
  <si>
    <t>0.625%</t>
  </si>
  <si>
    <t>Secured Debt [Member] | Credit Agreement [Member] | Minimum [Member] | Non-performance Letters Of Credit [Member]</t>
  </si>
  <si>
    <t>Secured Debt [Member] | Credit Agreement [Member] | Minimum [Member] | London Interbank Offered Rate (LIBOR) [Member]</t>
  </si>
  <si>
    <t>Secured Debt [Member] | Credit Agreement [Member] | Minimum [Member] | Base Rate [Member]</t>
  </si>
  <si>
    <t>0.00%</t>
  </si>
  <si>
    <t>Notes Payable to Banks [Member] | Master Loan Agreement [Member]</t>
  </si>
  <si>
    <t>Number of equipment notes (equipment note) | equipment-note</t>
  </si>
  <si>
    <t>Debt - Schedule of remaining principal payments for long term obligations (Details) - USD ($) $ in Thousands</t>
  </si>
  <si>
    <t>Long-term principal obligations</t>
  </si>
  <si>
    <t>Master Loan Agreement [Member] | Notes Payable to Banks [Member]</t>
  </si>
  <si>
    <t>2024</t>
  </si>
  <si>
    <t>Revenue Recognition - Schedule of revenue by contract type (Details) - USD ($) $ in Thousands</t>
  </si>
  <si>
    <t>Amount</t>
  </si>
  <si>
    <t>Sales Revenue, Net [Member]</t>
  </si>
  <si>
    <t>Percent</t>
  </si>
  <si>
    <t>100.00%</t>
  </si>
  <si>
    <t>Contract Type Fixed price [Member] | Sales Revenue, Net [Member]</t>
  </si>
  <si>
    <t>52.30%</t>
  </si>
  <si>
    <t>49.40%</t>
  </si>
  <si>
    <t>54.70%</t>
  </si>
  <si>
    <t>49.10%</t>
  </si>
  <si>
    <t>Contract Type Unit price [Member] | Sales Revenue, Net [Member]</t>
  </si>
  <si>
    <t>14.50%</t>
  </si>
  <si>
    <t>16.80%</t>
  </si>
  <si>
    <t>13.80%</t>
  </si>
  <si>
    <t>16.40%</t>
  </si>
  <si>
    <t>Contract Type T&amp;E [Member] | Sales Revenue, Net [Member]</t>
  </si>
  <si>
    <t>25.40%</t>
  </si>
  <si>
    <t>22.70%</t>
  </si>
  <si>
    <t>22.10%</t>
  </si>
  <si>
    <t>24.30%</t>
  </si>
  <si>
    <t>Contract Type Other [Member] | Sales Revenue, Net [Member]</t>
  </si>
  <si>
    <t>7.80%</t>
  </si>
  <si>
    <t>11.10%</t>
  </si>
  <si>
    <t>9.40%</t>
  </si>
  <si>
    <t>10.20%</t>
  </si>
  <si>
    <t>T&amp;D [Member] | Sales Revenue, Net [Member]</t>
  </si>
  <si>
    <t>T&amp;D [Member] | Contract Type Fixed price [Member] | Sales Revenue, Net [Member]</t>
  </si>
  <si>
    <t>46.70%</t>
  </si>
  <si>
    <t>39.20%</t>
  </si>
  <si>
    <t>47.90%</t>
  </si>
  <si>
    <t>37.90%</t>
  </si>
  <si>
    <t>T&amp;D [Member] | Contract Type Unit price [Member] | Sales Revenue, Net [Member]</t>
  </si>
  <si>
    <t>20.40%</t>
  </si>
  <si>
    <t>21.10%</t>
  </si>
  <si>
    <t>19.60%</t>
  </si>
  <si>
    <t>T&amp;D [Member] | Contract Type T&amp;E [Member] | Sales Revenue, Net [Member]</t>
  </si>
  <si>
    <t>30.00%</t>
  </si>
  <si>
    <t>34.60%</t>
  </si>
  <si>
    <t>29.00%</t>
  </si>
  <si>
    <t>35.90%</t>
  </si>
  <si>
    <t>T&amp;D [Member] | Contract Type Other [Member] | Sales Revenue, Net [Member]</t>
  </si>
  <si>
    <t>2.90%</t>
  </si>
  <si>
    <t>5.10%</t>
  </si>
  <si>
    <t>3.50%</t>
  </si>
  <si>
    <t>C&amp;I [Member] | Sales Revenue, Net [Member]</t>
  </si>
  <si>
    <t>C&amp;I [Member] | Contract Type Fixed price [Member] | Sales Revenue, Net [Member]</t>
  </si>
  <si>
    <t>59.70%</t>
  </si>
  <si>
    <t>63.40%</t>
  </si>
  <si>
    <t>64.10%</t>
  </si>
  <si>
    <t>66.00%</t>
  </si>
  <si>
    <t>C&amp;I [Member] | Contract Type Unit price [Member] | Sales Revenue, Net [Member]</t>
  </si>
  <si>
    <t>6.70%</t>
  </si>
  <si>
    <t>10.80%</t>
  </si>
  <si>
    <t>5.90%</t>
  </si>
  <si>
    <t>9.20%</t>
  </si>
  <si>
    <t>C&amp;I [Member] | Contract Type T&amp;E [Member] | Sales Revenue, Net [Member]</t>
  </si>
  <si>
    <t>19.30%</t>
  </si>
  <si>
    <t>6.30%</t>
  </si>
  <si>
    <t>12.80%</t>
  </si>
  <si>
    <t>6.80%</t>
  </si>
  <si>
    <t>C&amp;I [Member] | Contract Type Other [Member] | Sales Revenue, Net [Member]</t>
  </si>
  <si>
    <t>14.30%</t>
  </si>
  <si>
    <t>19.50%</t>
  </si>
  <si>
    <t>17.20%</t>
  </si>
  <si>
    <t>18.00%</t>
  </si>
  <si>
    <t>Revenue Recognition - Schedule of revenue by market type (Details) - USD ($) $ in Thousands</t>
  </si>
  <si>
    <t>T&amp;D [Member] | Market Type Transmission [Member] | Sales Revenue, Net [Member]</t>
  </si>
  <si>
    <t>37.80%</t>
  </si>
  <si>
    <t>35.80%</t>
  </si>
  <si>
    <t>39.00%</t>
  </si>
  <si>
    <t>37.40%</t>
  </si>
  <si>
    <t>T&amp;D [Member] | Market Type Distribution [Member] | Sales Revenue, Net [Member]</t>
  </si>
  <si>
    <t>19.20%</t>
  </si>
  <si>
    <t>22.20%</t>
  </si>
  <si>
    <t>18.60%</t>
  </si>
  <si>
    <t>22.90%</t>
  </si>
  <si>
    <t>C&amp;I [Member] | Market Type Electrical construction [Member] | Sales Revenue, Net [Member]</t>
  </si>
  <si>
    <t>43.00%</t>
  </si>
  <si>
    <t>42.00%</t>
  </si>
  <si>
    <t>42.40%</t>
  </si>
  <si>
    <t>39.70%</t>
  </si>
  <si>
    <t>Revenue Recognition - Narrative (Details) $ in Millions</t>
  </si>
  <si>
    <t>Remaining performance obligations</t>
  </si>
  <si>
    <t>Revenue Recognition - Summary of remaining performance obligations (Details) - USD ($) $ in Thousands</t>
  </si>
  <si>
    <t>Revenue, Remaining Performance Obligation, Expected Timing of Satisfaction [Line Items]</t>
  </si>
  <si>
    <t>Total, Remaining Performance Obligations</t>
  </si>
  <si>
    <t>Revenue, Remaining Performance Obligation, Expected Timing of Satisfaction, Start Date [Axis]: 2019-01-01</t>
  </si>
  <si>
    <t>Revenue, Remaining Performance Obligation, Expected Timing of Satisfaction, Period</t>
  </si>
  <si>
    <t>24 months</t>
  </si>
  <si>
    <t>Revenue, Remaining Performance Obligation, Expected Timing of Satisfaction, Start Date [Axis]: 2019-07-01</t>
  </si>
  <si>
    <t>Revenue, Remaining Performance Obligation, Expected Timing of Satisfaction, Start Date [Axis]: 2020-07-01</t>
  </si>
  <si>
    <t>T&amp;D [Member] | Revenue, Remaining Performance Obligation, Expected Timing of Satisfaction, Start Date [Axis]: 2019-01-01</t>
  </si>
  <si>
    <t>T&amp;D [Member] | Revenue, Remaining Performance Obligation, Expected Timing of Satisfaction, Start Date [Axis]: 2019-07-01</t>
  </si>
  <si>
    <t>T&amp;D [Member] | Revenue, Remaining Performance Obligation, Expected Timing of Satisfaction, Start Date [Axis]: 2020-07-01</t>
  </si>
  <si>
    <t>C&amp;I [Member] | Revenue, Remaining Performance Obligation, Expected Timing of Satisfaction, Start Date [Axis]: 2019-01-01</t>
  </si>
  <si>
    <t>C&amp;I [Member] | Revenue, Remaining Performance Obligation, Expected Timing of Satisfaction, Start Date [Axis]: 2019-07-01</t>
  </si>
  <si>
    <t>C&amp;I [Member] | Revenue, Remaining Performance Obligation, Expected Timing of Satisfaction, Start Date [Axis]: 2020-07-01</t>
  </si>
  <si>
    <t>Income Taxes - Narrative (Details) - USD ($) $ in Millions</t>
  </si>
  <si>
    <t>Effective Income Tax Rate Reconciliation, Percent [Abstract]</t>
  </si>
  <si>
    <t>Federal statutory tax rate</t>
  </si>
  <si>
    <t>21.00%</t>
  </si>
  <si>
    <t>Effective tax rate</t>
  </si>
  <si>
    <t>27.90%</t>
  </si>
  <si>
    <t>28.80%</t>
  </si>
  <si>
    <t>Unrecognized tax benefits</t>
  </si>
  <si>
    <t>Commitments and Contingencies - Narrative (Details) $ in Millions</t>
  </si>
  <si>
    <t>Other Commitments [Line Items]</t>
  </si>
  <si>
    <t>Purchase orders outstanding</t>
  </si>
  <si>
    <t>Purchase orders outstanding, term</t>
  </si>
  <si>
    <t>6 months</t>
  </si>
  <si>
    <t>Performance Guarantee [Member]</t>
  </si>
  <si>
    <t>Bonds outstanding</t>
  </si>
  <si>
    <t>Estimated remaining costs for bonded projects</t>
  </si>
  <si>
    <t>Contingencies Excluding Wildfire and Health Insurance [Member]</t>
  </si>
  <si>
    <t>Insurance coverage deductible</t>
  </si>
  <si>
    <t>Wildfire [Member]</t>
  </si>
  <si>
    <t>Health Insurance [Member]</t>
  </si>
  <si>
    <t>Stock-Based Compensation - Narrative (Details)</t>
  </si>
  <si>
    <t>Jun. 30, 2019plan$ / sharesshares</t>
  </si>
  <si>
    <t>Share-based Compensation Arrangement by Share-based Payment Award [Line Items]</t>
  </si>
  <si>
    <t>Number of equity compensation plans (plan) | plan</t>
  </si>
  <si>
    <t>Long-Term Incentive Plan [Member] | Restricted Awards [Member]</t>
  </si>
  <si>
    <t>Shares granted (in shares) | shares</t>
  </si>
  <si>
    <t>Shares granted, weighted average grant date fair value (in dollars per share) | $ / shares</t>
  </si>
  <si>
    <t>Shares vested (in shares) | shares</t>
  </si>
  <si>
    <t>Shares vested, weighted average grant date fair value (in dollars per share) | $ / shares</t>
  </si>
  <si>
    <t>Long-Term Incentive Plan [Member] | Performance awards [Member]</t>
  </si>
  <si>
    <t>Long-Term Incentive Plan [Member] | Performance awards [Member] | Minimum [Member]</t>
  </si>
  <si>
    <t>Percentage of potential target shares awarded</t>
  </si>
  <si>
    <t>Long-Term Incentive Plan [Member] | Performance awards [Member] | Maximum [Member]</t>
  </si>
  <si>
    <t>200.00%</t>
  </si>
  <si>
    <t>Long-Term Incentive Plan [Member] | Employee Stock Option [Member]</t>
  </si>
  <si>
    <t>Shares exercised (in shares) | shares</t>
  </si>
  <si>
    <t>Shares exercised, weighted average exercise price (in dollars shares) | $ / shares</t>
  </si>
  <si>
    <t>Long-Term Incentive Plan [Member] | Market based Performance Awards [Member]</t>
  </si>
  <si>
    <t>Service period</t>
  </si>
  <si>
    <t>2 years 9 months 18 days</t>
  </si>
  <si>
    <t>Long-Term Incentive Plan [Member] | Internal Measure based Performance Awards [Member]</t>
  </si>
  <si>
    <t>Long-Term Incentive Plan [Member] | ShareBased Payment Arrangement Employee [Member] | Restricted Awards [Member] | Employees [Member]</t>
  </si>
  <si>
    <t>Amortization period</t>
  </si>
  <si>
    <t>3 years</t>
  </si>
  <si>
    <t>Long-Term Incentive Plan [Member] | ShareBased Payment Arrangement Employee [Member] | Restricted Awards [Member] | Director [Member]</t>
  </si>
  <si>
    <t>Segment Information - Narrative (Details) $ in Thousands</t>
  </si>
  <si>
    <t>Jun. 30, 2018USD ($)</t>
  </si>
  <si>
    <t>Jun. 30, 2019USD ($)segment</t>
  </si>
  <si>
    <t>Segment Reporting Information [Line Items]</t>
  </si>
  <si>
    <t>C&amp;I [Member]</t>
  </si>
  <si>
    <t>C&amp;I [Member] | CANADA</t>
  </si>
  <si>
    <t>Segment Information - Summary of segment's internal financial reports (Details) - USD ($) $ in Thousands</t>
  </si>
  <si>
    <t>T&amp;D [Member]</t>
  </si>
  <si>
    <t>GeneralCorporate [Member]</t>
  </si>
  <si>
    <t>Noncontrolling Interest - Narrative (Details) - USD ($)</t>
  </si>
  <si>
    <t>Capital contributions to joint venture</t>
  </si>
  <si>
    <t>Net income attributable to noncontrolling interest</t>
  </si>
  <si>
    <t>Distributions to partners</t>
  </si>
  <si>
    <t>Earnings Per Share - Summary of weighted average number of common shares used to compute basic and dilute earnings per share (Details) - USD ($) $ / shares in Units, shares in Thousands, $ in Thousands</t>
  </si>
  <si>
    <t>Numerator:</t>
  </si>
  <si>
    <t>Denominator:</t>
  </si>
  <si>
    <t>Weighted average common shares outstanding (in shares)</t>
  </si>
  <si>
    <t>Weighted average dilutive securities (in shares)</t>
  </si>
  <si>
    <t>Weighted average common shares outstanding, diluted (in shares)</t>
  </si>
  <si>
    <t>Basic (in dollars per share)</t>
  </si>
  <si>
    <t>Diluted (in dollars per share)</t>
  </si>
  <si>
    <t>Earnings Per Share - Summary of shared excluded from calculation of dilute securities (Details) - shares shares in Thousands</t>
  </si>
  <si>
    <t>Restricted stock [Member]</t>
  </si>
  <si>
    <t>Antidilutive Securities Excluded from Computation of Earnings Per Share [Line Items]</t>
  </si>
  <si>
    <t>Antidilutive securities excluded from computation of earnings (in shares)</t>
  </si>
  <si>
    <t>Performance awards [Member]</t>
  </si>
  <si>
    <t>Subsequent Event - Narrative (Details) - CSI Electrical Contractors [Member] - USD ($) $ in Millions</t>
  </si>
  <si>
    <t>Jul. 15, 2019</t>
  </si>
  <si>
    <t>Subsequent Event [Line Items]</t>
  </si>
  <si>
    <t>Acquisition related costs</t>
  </si>
  <si>
    <t>Subsequent Event [Member]</t>
  </si>
  <si>
    <t>Total consideration pai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8</v>
      </c>
    </row>
    <row r="15" spans="1:3">
      <c r="A15" s="4" t="s">
        <v>25</v>
      </c>
      <c r="B15" s="4" t="s">
        <v>8</v>
      </c>
    </row>
    <row r="16" spans="1:3">
      <c r="A16" s="4" t="s">
        <v>26</v>
      </c>
      <c r="C16" s="5" t="n">
        <v>16643675</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355</v>
      </c>
      <c r="C3" s="6" t="n">
        <v>7507</v>
      </c>
    </row>
    <row r="4" spans="1:3">
      <c r="A4" s="4" t="s">
        <v>40</v>
      </c>
      <c r="B4" s="5" t="n">
        <v>313455</v>
      </c>
      <c r="C4" s="5" t="n">
        <v>288427</v>
      </c>
    </row>
    <row r="5" spans="1:3">
      <c r="A5" s="4" t="s">
        <v>41</v>
      </c>
      <c r="B5" s="5" t="n">
        <v>174805</v>
      </c>
      <c r="C5" s="5" t="n">
        <v>160281</v>
      </c>
    </row>
    <row r="6" spans="1:3">
      <c r="A6" s="4" t="s">
        <v>42</v>
      </c>
      <c r="B6" s="5" t="n">
        <v>10083</v>
      </c>
      <c r="C6" s="5" t="n">
        <v>10572</v>
      </c>
    </row>
    <row r="7" spans="1:3">
      <c r="A7" s="4" t="s">
        <v>43</v>
      </c>
      <c r="B7" s="5" t="n">
        <v>10681</v>
      </c>
      <c r="C7" s="5" t="n">
        <v>8847</v>
      </c>
    </row>
    <row r="8" spans="1:3">
      <c r="A8" s="4" t="s">
        <v>44</v>
      </c>
      <c r="B8" s="5" t="n">
        <v>513379</v>
      </c>
      <c r="C8" s="5" t="n">
        <v>475634</v>
      </c>
    </row>
    <row r="9" spans="1:3">
      <c r="A9" s="4" t="s">
        <v>45</v>
      </c>
      <c r="B9" s="5" t="n">
        <v>168972</v>
      </c>
      <c r="C9" s="5" t="n">
        <v>161892</v>
      </c>
    </row>
    <row r="10" spans="1:3">
      <c r="A10" s="4" t="s">
        <v>46</v>
      </c>
      <c r="B10" s="5" t="n">
        <v>14130</v>
      </c>
      <c r="C10" s="5" t="n">
        <v>0</v>
      </c>
    </row>
    <row r="11" spans="1:3">
      <c r="A11" s="4" t="s">
        <v>47</v>
      </c>
      <c r="B11" s="5" t="n">
        <v>56596</v>
      </c>
      <c r="C11" s="5" t="n">
        <v>56588</v>
      </c>
    </row>
    <row r="12" spans="1:3">
      <c r="A12" s="4" t="s">
        <v>48</v>
      </c>
      <c r="B12" s="5" t="n">
        <v>31818</v>
      </c>
      <c r="C12" s="5" t="n">
        <v>33266</v>
      </c>
    </row>
    <row r="13" spans="1:3">
      <c r="A13" s="4" t="s">
        <v>49</v>
      </c>
      <c r="B13" s="5" t="n">
        <v>17094</v>
      </c>
      <c r="C13" s="5" t="n">
        <v>17173</v>
      </c>
    </row>
    <row r="14" spans="1:3">
      <c r="A14" s="4" t="s">
        <v>50</v>
      </c>
      <c r="B14" s="5" t="n">
        <v>2222</v>
      </c>
      <c r="C14" s="5" t="n">
        <v>1324</v>
      </c>
    </row>
    <row r="15" spans="1:3">
      <c r="A15" s="4" t="s">
        <v>51</v>
      </c>
      <c r="B15" s="5" t="n">
        <v>2484</v>
      </c>
      <c r="C15" s="5" t="n">
        <v>2878</v>
      </c>
    </row>
    <row r="16" spans="1:3">
      <c r="A16" s="4" t="s">
        <v>52</v>
      </c>
      <c r="B16" s="5" t="n">
        <v>806695</v>
      </c>
      <c r="C16" s="5" t="n">
        <v>748755</v>
      </c>
    </row>
    <row r="17" spans="1:3">
      <c r="A17" s="3" t="s">
        <v>53</v>
      </c>
    </row>
    <row r="18" spans="1:3">
      <c r="A18" s="4" t="s">
        <v>54</v>
      </c>
      <c r="B18" s="5" t="n">
        <v>6856</v>
      </c>
      <c r="C18" s="5" t="n">
        <v>3681</v>
      </c>
    </row>
    <row r="19" spans="1:3">
      <c r="A19" s="4" t="s">
        <v>55</v>
      </c>
      <c r="B19" s="5" t="n">
        <v>3817</v>
      </c>
      <c r="C19" s="5" t="n">
        <v>0</v>
      </c>
    </row>
    <row r="20" spans="1:3">
      <c r="A20" s="4" t="s">
        <v>56</v>
      </c>
      <c r="B20" s="5" t="n">
        <v>1135</v>
      </c>
      <c r="C20" s="5" t="n">
        <v>1119</v>
      </c>
    </row>
    <row r="21" spans="1:3">
      <c r="A21" s="4" t="s">
        <v>57</v>
      </c>
      <c r="B21" s="5" t="n">
        <v>166350</v>
      </c>
      <c r="C21" s="5" t="n">
        <v>139480</v>
      </c>
    </row>
    <row r="22" spans="1:3">
      <c r="A22" s="4" t="s">
        <v>58</v>
      </c>
      <c r="B22" s="5" t="n">
        <v>53581</v>
      </c>
      <c r="C22" s="5" t="n">
        <v>58534</v>
      </c>
    </row>
    <row r="23" spans="1:3">
      <c r="A23" s="4" t="s">
        <v>59</v>
      </c>
      <c r="B23" s="5" t="n">
        <v>19692</v>
      </c>
      <c r="C23" s="5" t="n">
        <v>19633</v>
      </c>
    </row>
    <row r="24" spans="1:3">
      <c r="A24" s="4" t="s">
        <v>60</v>
      </c>
      <c r="B24" s="5" t="n">
        <v>52669</v>
      </c>
      <c r="C24" s="5" t="n">
        <v>61358</v>
      </c>
    </row>
    <row r="25" spans="1:3">
      <c r="A25" s="4" t="s">
        <v>61</v>
      </c>
      <c r="B25" s="5" t="n">
        <v>304100</v>
      </c>
      <c r="C25" s="5" t="n">
        <v>283805</v>
      </c>
    </row>
    <row r="26" spans="1:3">
      <c r="A26" s="4" t="s">
        <v>62</v>
      </c>
      <c r="B26" s="5" t="n">
        <v>17359</v>
      </c>
      <c r="C26" s="5" t="n">
        <v>17398</v>
      </c>
    </row>
    <row r="27" spans="1:3">
      <c r="A27" s="4" t="s">
        <v>63</v>
      </c>
      <c r="B27" s="5" t="n">
        <v>99623</v>
      </c>
      <c r="C27" s="5" t="n">
        <v>86111</v>
      </c>
    </row>
    <row r="28" spans="1:3">
      <c r="A28" s="4" t="s">
        <v>64</v>
      </c>
      <c r="B28" s="5" t="n">
        <v>33664</v>
      </c>
      <c r="C28" s="5" t="n">
        <v>34406</v>
      </c>
    </row>
    <row r="29" spans="1:3">
      <c r="A29" s="4" t="s">
        <v>65</v>
      </c>
      <c r="B29" s="5" t="n">
        <v>10456</v>
      </c>
      <c r="C29" s="5" t="n">
        <v>0</v>
      </c>
    </row>
    <row r="30" spans="1:3">
      <c r="A30" s="4" t="s">
        <v>66</v>
      </c>
      <c r="B30" s="5" t="n">
        <v>923</v>
      </c>
      <c r="C30" s="5" t="n">
        <v>1514</v>
      </c>
    </row>
    <row r="31" spans="1:3">
      <c r="A31" s="4" t="s">
        <v>67</v>
      </c>
      <c r="B31" s="5" t="n">
        <v>1633</v>
      </c>
      <c r="C31" s="5" t="n">
        <v>1057</v>
      </c>
    </row>
    <row r="32" spans="1:3">
      <c r="A32" s="4" t="s">
        <v>68</v>
      </c>
      <c r="B32" s="5" t="n">
        <v>467758</v>
      </c>
      <c r="C32" s="5" t="n">
        <v>424291</v>
      </c>
    </row>
    <row r="33" spans="1:3">
      <c r="A33" s="4" t="s">
        <v>69</v>
      </c>
      <c r="B33" s="4" t="s">
        <v>70</v>
      </c>
      <c r="C33" s="4" t="s">
        <v>70</v>
      </c>
    </row>
    <row r="34" spans="1:3">
      <c r="A34" s="3" t="s">
        <v>71</v>
      </c>
    </row>
    <row r="35" spans="1:3">
      <c r="A35" s="4" t="s">
        <v>72</v>
      </c>
      <c r="B35" s="5" t="n">
        <v>0</v>
      </c>
      <c r="C35" s="5" t="n">
        <v>0</v>
      </c>
    </row>
    <row r="36" spans="1:3">
      <c r="A36" s="4" t="s">
        <v>73</v>
      </c>
      <c r="B36" s="5" t="n">
        <v>166</v>
      </c>
      <c r="C36" s="5" t="n">
        <v>165</v>
      </c>
    </row>
    <row r="37" spans="1:3">
      <c r="A37" s="4" t="s">
        <v>74</v>
      </c>
      <c r="B37" s="5" t="n">
        <v>150177</v>
      </c>
      <c r="C37" s="5" t="n">
        <v>148276</v>
      </c>
    </row>
    <row r="38" spans="1:3">
      <c r="A38" s="4" t="s">
        <v>75</v>
      </c>
      <c r="B38" s="5" t="n">
        <v>-393</v>
      </c>
      <c r="C38" s="5" t="n">
        <v>-193</v>
      </c>
    </row>
    <row r="39" spans="1:3">
      <c r="A39" s="4" t="s">
        <v>76</v>
      </c>
      <c r="B39" s="5" t="n">
        <v>189089</v>
      </c>
      <c r="C39" s="5" t="n">
        <v>174736</v>
      </c>
    </row>
    <row r="40" spans="1:3">
      <c r="A40" s="4" t="s">
        <v>77</v>
      </c>
      <c r="B40" s="5" t="n">
        <v>339039</v>
      </c>
      <c r="C40" s="5" t="n">
        <v>322984</v>
      </c>
    </row>
    <row r="41" spans="1:3">
      <c r="A41" s="4" t="s">
        <v>78</v>
      </c>
      <c r="B41" s="5" t="n">
        <v>-102</v>
      </c>
      <c r="C41" s="5" t="n">
        <v>1480</v>
      </c>
    </row>
    <row r="42" spans="1:3">
      <c r="A42" s="4" t="s">
        <v>79</v>
      </c>
      <c r="B42" s="5" t="n">
        <v>338937</v>
      </c>
      <c r="C42" s="5" t="n">
        <v>324464</v>
      </c>
    </row>
    <row r="43" spans="1:3">
      <c r="A43" s="4" t="s">
        <v>80</v>
      </c>
      <c r="B43" s="6" t="n">
        <v>806695</v>
      </c>
      <c r="C43" s="6" t="n">
        <v>748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192</v>
      </c>
      <c r="B8" s="4" t="s">
        <v>231</v>
      </c>
    </row>
    <row r="9" spans="1:2">
      <c r="A9" s="4" t="s">
        <v>216</v>
      </c>
      <c r="B9"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1"/>
  </cols>
  <sheetData>
    <row r="1" spans="1:5">
      <c r="A1" s="1" t="s">
        <v>271</v>
      </c>
      <c r="B1" s="2" t="s">
        <v>94</v>
      </c>
      <c r="D1" s="2" t="s">
        <v>1</v>
      </c>
    </row>
    <row r="2" spans="1:5">
      <c r="B2" s="2" t="s">
        <v>272</v>
      </c>
      <c r="C2" s="2" t="s">
        <v>273</v>
      </c>
      <c r="D2" s="2" t="s">
        <v>274</v>
      </c>
      <c r="E2" s="2" t="s">
        <v>273</v>
      </c>
    </row>
    <row r="3" spans="1:5">
      <c r="A3" s="3" t="s">
        <v>275</v>
      </c>
    </row>
    <row r="4" spans="1:5">
      <c r="A4" s="4" t="s">
        <v>276</v>
      </c>
      <c r="D4" s="5" t="n">
        <v>2</v>
      </c>
    </row>
    <row r="5" spans="1:5">
      <c r="A5" s="4" t="s">
        <v>277</v>
      </c>
      <c r="D5" s="6" t="n">
        <v>100</v>
      </c>
      <c r="E5" s="6" t="n">
        <v>0</v>
      </c>
    </row>
    <row r="6" spans="1:5">
      <c r="A6" s="4" t="s">
        <v>278</v>
      </c>
      <c r="D6" s="5" t="n">
        <v>21400</v>
      </c>
      <c r="E6" s="5" t="n">
        <v>6700</v>
      </c>
    </row>
    <row r="7" spans="1:5">
      <c r="A7" s="4" t="s">
        <v>279</v>
      </c>
      <c r="B7" s="6" t="n">
        <v>9410</v>
      </c>
      <c r="C7" s="6" t="n">
        <v>10357</v>
      </c>
      <c r="D7" s="5" t="n">
        <v>19036</v>
      </c>
      <c r="E7" s="5" t="n">
        <v>18764</v>
      </c>
    </row>
    <row r="8" spans="1:5">
      <c r="A8" s="4" t="s">
        <v>280</v>
      </c>
      <c r="B8" s="6" t="n">
        <v>7207</v>
      </c>
      <c r="C8" s="6" t="n">
        <v>6835</v>
      </c>
      <c r="D8" s="6" t="n">
        <v>14560</v>
      </c>
      <c r="E8" s="6" t="n">
        <v>12479</v>
      </c>
    </row>
    <row r="9" spans="1:5">
      <c r="A9" s="4" t="s">
        <v>281</v>
      </c>
      <c r="B9" s="7" t="n">
        <v>0.43</v>
      </c>
      <c r="C9" s="7" t="n">
        <v>0.41</v>
      </c>
      <c r="D9" s="7" t="n">
        <v>0.87</v>
      </c>
      <c r="E9" s="7" t="n">
        <v>0.75</v>
      </c>
    </row>
    <row r="10" spans="1:5">
      <c r="A10" s="4" t="s">
        <v>282</v>
      </c>
    </row>
    <row r="11" spans="1:5">
      <c r="A11" s="3" t="s">
        <v>275</v>
      </c>
    </row>
    <row r="12" spans="1:5">
      <c r="A12" s="4" t="s">
        <v>283</v>
      </c>
      <c r="B12" s="4" t="s">
        <v>284</v>
      </c>
      <c r="C12" s="4" t="s">
        <v>285</v>
      </c>
      <c r="D12" s="4" t="s">
        <v>286</v>
      </c>
      <c r="E12" s="4" t="s">
        <v>285</v>
      </c>
    </row>
    <row r="13" spans="1:5">
      <c r="A13" s="4" t="s">
        <v>279</v>
      </c>
      <c r="B13" s="6" t="n">
        <v>-4200</v>
      </c>
      <c r="C13" s="6" t="n">
        <v>200</v>
      </c>
      <c r="D13" s="6" t="n">
        <v>-9100</v>
      </c>
      <c r="E13" s="6" t="n">
        <v>100</v>
      </c>
    </row>
    <row r="14" spans="1:5">
      <c r="A14" s="4" t="s">
        <v>280</v>
      </c>
      <c r="B14" s="6" t="n">
        <v>-1900</v>
      </c>
      <c r="C14" s="6" t="n">
        <v>200</v>
      </c>
      <c r="D14" s="6" t="n">
        <v>-4200</v>
      </c>
      <c r="E14" s="6" t="n">
        <v>100</v>
      </c>
    </row>
    <row r="15" spans="1:5">
      <c r="A15" s="4" t="s">
        <v>281</v>
      </c>
      <c r="B15" s="7" t="n">
        <v>-0.11</v>
      </c>
      <c r="C15" s="7" t="n">
        <v>0.01</v>
      </c>
      <c r="D15" s="7" t="n">
        <v>-0.25</v>
      </c>
      <c r="E15"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37</v>
      </c>
    </row>
    <row r="2" spans="1:3">
      <c r="A2" s="4" t="s">
        <v>82</v>
      </c>
      <c r="B2" s="6" t="n">
        <v>4517</v>
      </c>
      <c r="C2" s="6" t="n">
        <v>1331</v>
      </c>
    </row>
    <row r="3" spans="1:3">
      <c r="A3" s="4" t="s">
        <v>83</v>
      </c>
      <c r="B3" s="5" t="n">
        <v>265636</v>
      </c>
      <c r="C3" s="5" t="n">
        <v>253495</v>
      </c>
    </row>
    <row r="4" spans="1:3">
      <c r="A4" s="4" t="s">
        <v>84</v>
      </c>
      <c r="B4" s="6" t="n">
        <v>8500</v>
      </c>
      <c r="C4" s="6" t="n">
        <v>7031</v>
      </c>
    </row>
    <row r="5" spans="1:3">
      <c r="A5" s="4" t="s">
        <v>85</v>
      </c>
      <c r="B5" s="7" t="n">
        <v>0.01</v>
      </c>
      <c r="C5" s="7" t="n">
        <v>0.01</v>
      </c>
    </row>
    <row r="6" spans="1:3">
      <c r="A6" s="4" t="s">
        <v>86</v>
      </c>
      <c r="B6" s="5" t="n">
        <v>4000000</v>
      </c>
      <c r="C6" s="5" t="n">
        <v>4000000</v>
      </c>
    </row>
    <row r="7" spans="1:3">
      <c r="A7" s="4" t="s">
        <v>87</v>
      </c>
      <c r="B7" s="5" t="n">
        <v>0</v>
      </c>
      <c r="C7" s="5" t="n">
        <v>0</v>
      </c>
    </row>
    <row r="8" spans="1:3">
      <c r="A8" s="4" t="s">
        <v>88</v>
      </c>
      <c r="B8" s="5" t="n">
        <v>0</v>
      </c>
      <c r="C8" s="5" t="n">
        <v>0</v>
      </c>
    </row>
    <row r="9" spans="1:3">
      <c r="A9" s="4" t="s">
        <v>89</v>
      </c>
      <c r="B9" s="7" t="n">
        <v>0.01</v>
      </c>
      <c r="C9" s="7" t="n">
        <v>0.01</v>
      </c>
    </row>
    <row r="10" spans="1:3">
      <c r="A10" s="4" t="s">
        <v>90</v>
      </c>
      <c r="B10" s="5" t="n">
        <v>100000000</v>
      </c>
      <c r="C10" s="5" t="n">
        <v>100000000</v>
      </c>
    </row>
    <row r="11" spans="1:3">
      <c r="A11" s="4" t="s">
        <v>91</v>
      </c>
      <c r="B11" s="5" t="n">
        <v>16644459</v>
      </c>
      <c r="C11" s="5" t="n">
        <v>16564961</v>
      </c>
    </row>
    <row r="12" spans="1:3">
      <c r="A12" s="4" t="s">
        <v>92</v>
      </c>
      <c r="B12" s="5" t="n">
        <v>16644459</v>
      </c>
      <c r="C12" s="5" t="n">
        <v>16564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v>
      </c>
      <c r="D1" s="2" t="s">
        <v>2</v>
      </c>
    </row>
    <row r="2" spans="1:4">
      <c r="A2" s="4" t="s">
        <v>289</v>
      </c>
      <c r="B2" s="6" t="n">
        <v>10749</v>
      </c>
      <c r="D2" s="6" t="n">
        <v>10834</v>
      </c>
    </row>
    <row r="3" spans="1:4">
      <c r="A3" s="4" t="s">
        <v>290</v>
      </c>
      <c r="B3" s="6" t="n">
        <v>57831</v>
      </c>
      <c r="D3" s="5" t="n">
        <v>57916</v>
      </c>
    </row>
    <row r="4" spans="1:4">
      <c r="A4" s="4" t="s">
        <v>291</v>
      </c>
    </row>
    <row r="5" spans="1:4">
      <c r="A5" s="4" t="s">
        <v>292</v>
      </c>
      <c r="C5" s="6" t="n">
        <v>600</v>
      </c>
      <c r="D5" s="5" t="n">
        <v>1400</v>
      </c>
    </row>
    <row r="6" spans="1:4">
      <c r="A6" s="4" t="s">
        <v>293</v>
      </c>
    </row>
    <row r="7" spans="1:4">
      <c r="A7" s="4" t="s">
        <v>292</v>
      </c>
      <c r="C7" s="6" t="n">
        <v>300</v>
      </c>
      <c r="D7" s="6" t="n">
        <v>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88</v>
      </c>
      <c r="C1" s="2" t="s">
        <v>2</v>
      </c>
      <c r="D1" s="2" t="s">
        <v>37</v>
      </c>
    </row>
    <row r="2" spans="1:4">
      <c r="A2" s="4" t="s">
        <v>47</v>
      </c>
      <c r="C2" s="6" t="n">
        <v>56596</v>
      </c>
      <c r="D2" s="6" t="n">
        <v>56588</v>
      </c>
    </row>
    <row r="3" spans="1:4">
      <c r="A3" s="4" t="s">
        <v>295</v>
      </c>
    </row>
    <row r="4" spans="1:4">
      <c r="A4" s="4" t="s">
        <v>296</v>
      </c>
      <c r="B4" s="6" t="n">
        <v>47082</v>
      </c>
      <c r="C4" s="5" t="n">
        <v>47082</v>
      </c>
    </row>
    <row r="5" spans="1:4">
      <c r="A5" s="4" t="s">
        <v>289</v>
      </c>
      <c r="B5" s="5" t="n">
        <v>10749</v>
      </c>
      <c r="C5" s="5" t="n">
        <v>10834</v>
      </c>
    </row>
    <row r="6" spans="1:4">
      <c r="A6" s="4" t="s">
        <v>290</v>
      </c>
      <c r="B6" s="5" t="n">
        <v>57831</v>
      </c>
      <c r="C6" s="5" t="n">
        <v>57916</v>
      </c>
    </row>
    <row r="7" spans="1:4">
      <c r="A7" s="4" t="s">
        <v>159</v>
      </c>
      <c r="B7" s="5" t="n">
        <v>33903</v>
      </c>
      <c r="C7" s="5" t="n">
        <v>33696</v>
      </c>
    </row>
    <row r="8" spans="1:4">
      <c r="A8" s="4" t="s">
        <v>41</v>
      </c>
      <c r="B8" s="5" t="n">
        <v>10570</v>
      </c>
      <c r="C8" s="5" t="n">
        <v>11580</v>
      </c>
    </row>
    <row r="9" spans="1:4">
      <c r="A9" s="4" t="s">
        <v>297</v>
      </c>
      <c r="B9" s="5" t="n">
        <v>88</v>
      </c>
      <c r="C9" s="5" t="n">
        <v>77</v>
      </c>
    </row>
    <row r="10" spans="1:4">
      <c r="A10" s="4" t="s">
        <v>298</v>
      </c>
      <c r="B10" s="5" t="n">
        <v>3188</v>
      </c>
      <c r="C10" s="5" t="n">
        <v>3188</v>
      </c>
    </row>
    <row r="11" spans="1:4">
      <c r="A11" s="4" t="s">
        <v>299</v>
      </c>
      <c r="B11" s="5" t="n">
        <v>0</v>
      </c>
      <c r="C11" s="5" t="n">
        <v>24300</v>
      </c>
    </row>
    <row r="12" spans="1:4">
      <c r="A12" s="4" t="s">
        <v>57</v>
      </c>
      <c r="B12" s="5" t="n">
        <v>-9592</v>
      </c>
      <c r="C12" s="5" t="n">
        <v>-10866</v>
      </c>
    </row>
    <row r="13" spans="1:4">
      <c r="A13" s="4" t="s">
        <v>58</v>
      </c>
      <c r="B13" s="5" t="n">
        <v>-6394</v>
      </c>
      <c r="C13" s="5" t="n">
        <v>-5869</v>
      </c>
    </row>
    <row r="14" spans="1:4">
      <c r="A14" s="4" t="s">
        <v>60</v>
      </c>
      <c r="B14" s="5" t="n">
        <v>-6570</v>
      </c>
      <c r="C14" s="5" t="n">
        <v>-6521</v>
      </c>
    </row>
    <row r="15" spans="1:4">
      <c r="A15" s="4" t="s">
        <v>300</v>
      </c>
      <c r="B15" s="5" t="n">
        <v>25193</v>
      </c>
      <c r="C15" s="5" t="n">
        <v>49585</v>
      </c>
    </row>
    <row r="16" spans="1:4">
      <c r="A16" s="4" t="s">
        <v>301</v>
      </c>
      <c r="B16" s="5" t="n">
        <v>9800</v>
      </c>
      <c r="C16" s="5" t="n">
        <v>0</v>
      </c>
    </row>
    <row r="17" spans="1:4">
      <c r="A17" s="4" t="s">
        <v>302</v>
      </c>
      <c r="B17" s="5" t="n">
        <v>34993</v>
      </c>
      <c r="C17" s="5" t="n">
        <v>49585</v>
      </c>
    </row>
    <row r="18" spans="1:4">
      <c r="A18" s="4" t="s">
        <v>303</v>
      </c>
      <c r="B18" s="5" t="n">
        <v>-1273</v>
      </c>
      <c r="C18" s="5" t="n">
        <v>-1280</v>
      </c>
    </row>
    <row r="19" spans="1:4">
      <c r="A19" s="4" t="s">
        <v>47</v>
      </c>
      <c r="B19" s="6" t="n">
        <v>24111</v>
      </c>
      <c r="C19" s="5" t="n">
        <v>9611</v>
      </c>
    </row>
    <row r="20" spans="1:4">
      <c r="A20" s="4" t="s">
        <v>296</v>
      </c>
      <c r="C20" s="5" t="n">
        <v>0</v>
      </c>
    </row>
    <row r="21" spans="1:4">
      <c r="A21" s="4" t="s">
        <v>289</v>
      </c>
      <c r="C21" s="5" t="n">
        <v>85</v>
      </c>
    </row>
    <row r="22" spans="1:4">
      <c r="A22" s="4" t="s">
        <v>290</v>
      </c>
      <c r="C22" s="5" t="n">
        <v>85</v>
      </c>
    </row>
    <row r="23" spans="1:4">
      <c r="A23" s="4" t="s">
        <v>159</v>
      </c>
      <c r="C23" s="5" t="n">
        <v>-207</v>
      </c>
    </row>
    <row r="24" spans="1:4">
      <c r="A24" s="4" t="s">
        <v>41</v>
      </c>
      <c r="C24" s="5" t="n">
        <v>1010</v>
      </c>
    </row>
    <row r="25" spans="1:4">
      <c r="A25" s="4" t="s">
        <v>297</v>
      </c>
      <c r="C25" s="5" t="n">
        <v>-11</v>
      </c>
    </row>
    <row r="26" spans="1:4">
      <c r="A26" s="4" t="s">
        <v>298</v>
      </c>
      <c r="C26" s="5" t="n">
        <v>0</v>
      </c>
    </row>
    <row r="27" spans="1:4">
      <c r="A27" s="4" t="s">
        <v>299</v>
      </c>
      <c r="C27" s="5" t="n">
        <v>24300</v>
      </c>
    </row>
    <row r="28" spans="1:4">
      <c r="A28" s="4" t="s">
        <v>57</v>
      </c>
      <c r="C28" s="5" t="n">
        <v>-1274</v>
      </c>
    </row>
    <row r="29" spans="1:4">
      <c r="A29" s="4" t="s">
        <v>58</v>
      </c>
      <c r="C29" s="5" t="n">
        <v>525</v>
      </c>
    </row>
    <row r="30" spans="1:4">
      <c r="A30" s="4" t="s">
        <v>60</v>
      </c>
      <c r="C30" s="5" t="n">
        <v>49</v>
      </c>
    </row>
    <row r="31" spans="1:4">
      <c r="A31" s="4" t="s">
        <v>300</v>
      </c>
      <c r="C31" s="5" t="n">
        <v>24392</v>
      </c>
    </row>
    <row r="32" spans="1:4">
      <c r="A32" s="4" t="s">
        <v>301</v>
      </c>
      <c r="C32" s="5" t="n">
        <v>-9800</v>
      </c>
    </row>
    <row r="33" spans="1:4">
      <c r="A33" s="4" t="s">
        <v>302</v>
      </c>
      <c r="C33" s="5" t="n">
        <v>14592</v>
      </c>
    </row>
    <row r="34" spans="1:4">
      <c r="A34" s="4" t="s">
        <v>303</v>
      </c>
      <c r="C34" s="5" t="n">
        <v>-7</v>
      </c>
    </row>
    <row r="35" spans="1:4">
      <c r="A35" s="4" t="s">
        <v>47</v>
      </c>
      <c r="C35" s="6" t="n">
        <v>-14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95</v>
      </c>
      <c r="D2" s="2" t="s">
        <v>37</v>
      </c>
    </row>
    <row r="3" spans="1:4">
      <c r="A3" s="4" t="s">
        <v>305</v>
      </c>
      <c r="B3" s="6" t="n">
        <v>109287</v>
      </c>
      <c r="D3" s="6" t="n">
        <v>111153</v>
      </c>
    </row>
    <row r="4" spans="1:4">
      <c r="A4" s="4" t="s">
        <v>306</v>
      </c>
      <c r="B4" s="5" t="n">
        <v>65518</v>
      </c>
      <c r="D4" s="5" t="n">
        <v>49128</v>
      </c>
    </row>
    <row r="5" spans="1:4">
      <c r="A5" s="4" t="s">
        <v>41</v>
      </c>
      <c r="B5" s="5" t="n">
        <v>174805</v>
      </c>
      <c r="D5" s="6" t="n">
        <v>160281</v>
      </c>
    </row>
    <row r="6" spans="1:4">
      <c r="A6" s="4" t="s">
        <v>307</v>
      </c>
      <c r="B6" s="5" t="n">
        <v>14218</v>
      </c>
      <c r="C6" s="6" t="n">
        <v>14471</v>
      </c>
    </row>
    <row r="7" spans="1:4">
      <c r="A7" s="4" t="s">
        <v>308</v>
      </c>
    </row>
    <row r="8" spans="1:4">
      <c r="A8" s="4" t="s">
        <v>309</v>
      </c>
      <c r="B8" s="5" t="n">
        <v>-1866</v>
      </c>
    </row>
    <row r="9" spans="1:4">
      <c r="A9" s="4" t="s">
        <v>310</v>
      </c>
      <c r="B9" s="5" t="n">
        <v>16390</v>
      </c>
    </row>
    <row r="10" spans="1:4">
      <c r="A10" s="4" t="s">
        <v>307</v>
      </c>
      <c r="B10" s="6" t="n">
        <v>145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95</v>
      </c>
      <c r="D2" s="2" t="s">
        <v>37</v>
      </c>
    </row>
    <row r="3" spans="1:4">
      <c r="A3" s="4" t="s">
        <v>312</v>
      </c>
      <c r="B3" s="6" t="n">
        <v>52364</v>
      </c>
      <c r="D3" s="6" t="n">
        <v>57051</v>
      </c>
    </row>
    <row r="4" spans="1:4">
      <c r="A4" s="4" t="s">
        <v>313</v>
      </c>
      <c r="B4" s="5" t="n">
        <v>1217</v>
      </c>
      <c r="D4" s="5" t="n">
        <v>1483</v>
      </c>
    </row>
    <row r="5" spans="1:4">
      <c r="A5" s="4" t="s">
        <v>58</v>
      </c>
      <c r="B5" s="5" t="n">
        <v>53581</v>
      </c>
      <c r="D5" s="6" t="n">
        <v>58534</v>
      </c>
    </row>
    <row r="6" spans="1:4">
      <c r="A6" s="4" t="s">
        <v>314</v>
      </c>
      <c r="B6" s="5" t="n">
        <v>-5035</v>
      </c>
      <c r="C6" s="6" t="n">
        <v>17551</v>
      </c>
    </row>
    <row r="7" spans="1:4">
      <c r="A7" s="4" t="s">
        <v>308</v>
      </c>
    </row>
    <row r="8" spans="1:4">
      <c r="A8" s="4" t="s">
        <v>315</v>
      </c>
      <c r="B8" s="5" t="n">
        <v>-4687</v>
      </c>
    </row>
    <row r="9" spans="1:4">
      <c r="A9" s="4" t="s">
        <v>316</v>
      </c>
      <c r="B9" s="5" t="n">
        <v>-266</v>
      </c>
    </row>
    <row r="10" spans="1:4">
      <c r="A10" s="4" t="s">
        <v>314</v>
      </c>
      <c r="B10" s="6" t="n">
        <v>-49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95</v>
      </c>
      <c r="D2" s="2" t="s">
        <v>37</v>
      </c>
    </row>
    <row r="3" spans="1:4">
      <c r="A3" s="4" t="s">
        <v>41</v>
      </c>
      <c r="B3" s="6" t="n">
        <v>174805</v>
      </c>
      <c r="D3" s="6" t="n">
        <v>160281</v>
      </c>
    </row>
    <row r="4" spans="1:4">
      <c r="A4" s="4" t="s">
        <v>58</v>
      </c>
      <c r="B4" s="5" t="n">
        <v>-53581</v>
      </c>
      <c r="D4" s="5" t="n">
        <v>-58534</v>
      </c>
    </row>
    <row r="5" spans="1:4">
      <c r="A5" s="4" t="s">
        <v>318</v>
      </c>
      <c r="B5" s="5" t="n">
        <v>121224</v>
      </c>
      <c r="D5" s="6" t="n">
        <v>101747</v>
      </c>
    </row>
    <row r="6" spans="1:4">
      <c r="A6" s="4" t="s">
        <v>307</v>
      </c>
      <c r="B6" s="5" t="n">
        <v>14218</v>
      </c>
      <c r="C6" s="6" t="n">
        <v>14471</v>
      </c>
    </row>
    <row r="7" spans="1:4">
      <c r="A7" s="4" t="s">
        <v>308</v>
      </c>
    </row>
    <row r="8" spans="1:4">
      <c r="A8" s="4" t="s">
        <v>307</v>
      </c>
      <c r="B8" s="5" t="n">
        <v>14524</v>
      </c>
    </row>
    <row r="9" spans="1:4">
      <c r="A9" s="4" t="s">
        <v>314</v>
      </c>
      <c r="B9" s="5" t="n">
        <v>4953</v>
      </c>
    </row>
    <row r="10" spans="1:4">
      <c r="A10" s="4" t="s">
        <v>319</v>
      </c>
      <c r="B10" s="6" t="n">
        <v>194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20</v>
      </c>
      <c r="B1" s="2" t="s">
        <v>94</v>
      </c>
      <c r="D1" s="2" t="s">
        <v>1</v>
      </c>
    </row>
    <row r="2" spans="1:5">
      <c r="B2" s="2" t="s">
        <v>2</v>
      </c>
      <c r="C2" s="2" t="s">
        <v>95</v>
      </c>
      <c r="D2" s="2" t="s">
        <v>2</v>
      </c>
      <c r="E2" s="2" t="s">
        <v>95</v>
      </c>
    </row>
    <row r="3" spans="1:5">
      <c r="A3" s="3" t="s">
        <v>321</v>
      </c>
    </row>
    <row r="4" spans="1:5">
      <c r="A4" s="4" t="s">
        <v>322</v>
      </c>
      <c r="B4" s="6" t="n">
        <v>4400000</v>
      </c>
      <c r="C4" s="6" t="n">
        <v>0</v>
      </c>
      <c r="D4" s="6" t="n">
        <v>32800000</v>
      </c>
      <c r="E4" s="6" t="n">
        <v>162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4" t="s">
        <v>324</v>
      </c>
      <c r="B2" s="6" t="n">
        <v>2686781</v>
      </c>
      <c r="C2" s="6" t="n">
        <v>2718713</v>
      </c>
    </row>
    <row r="3" spans="1:3">
      <c r="A3" s="4" t="s">
        <v>325</v>
      </c>
      <c r="B3" s="5" t="n">
        <v>2629858</v>
      </c>
      <c r="C3" s="5" t="n">
        <v>2664611</v>
      </c>
    </row>
    <row r="4" spans="1:3">
      <c r="A4" s="4" t="s">
        <v>326</v>
      </c>
      <c r="B4" s="6" t="n">
        <v>56923</v>
      </c>
      <c r="C4" s="6" t="n">
        <v>541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7</v>
      </c>
    </row>
    <row r="2" spans="1:3">
      <c r="A2" s="4" t="s">
        <v>305</v>
      </c>
      <c r="B2" s="6" t="n">
        <v>109287</v>
      </c>
      <c r="C2" s="6" t="n">
        <v>111153</v>
      </c>
    </row>
    <row r="3" spans="1:3">
      <c r="A3" s="4" t="s">
        <v>312</v>
      </c>
      <c r="B3" s="5" t="n">
        <v>-52364</v>
      </c>
      <c r="C3" s="5" t="n">
        <v>-57051</v>
      </c>
    </row>
    <row r="4" spans="1:3">
      <c r="A4" s="4" t="s">
        <v>326</v>
      </c>
      <c r="B4" s="6" t="n">
        <v>56923</v>
      </c>
      <c r="C4" s="6" t="n">
        <v>54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28</v>
      </c>
      <c r="B1" s="2" t="s">
        <v>1</v>
      </c>
    </row>
    <row r="2" spans="1:4">
      <c r="B2" s="2" t="s">
        <v>2</v>
      </c>
      <c r="C2" s="2" t="s">
        <v>329</v>
      </c>
      <c r="D2" s="2" t="s">
        <v>37</v>
      </c>
    </row>
    <row r="3" spans="1:4">
      <c r="A3" s="4" t="s">
        <v>330</v>
      </c>
      <c r="B3" s="6" t="n">
        <v>14130</v>
      </c>
      <c r="D3" s="6" t="n">
        <v>0</v>
      </c>
    </row>
    <row r="4" spans="1:4">
      <c r="A4" s="4" t="s">
        <v>331</v>
      </c>
      <c r="B4" s="4" t="s">
        <v>332</v>
      </c>
    </row>
    <row r="5" spans="1:4">
      <c r="A5" s="4" t="s">
        <v>333</v>
      </c>
      <c r="B5" s="4" t="s">
        <v>334</v>
      </c>
    </row>
    <row r="6" spans="1:4">
      <c r="A6" s="4" t="s">
        <v>335</v>
      </c>
      <c r="B6" s="6" t="n">
        <v>17910</v>
      </c>
    </row>
    <row r="7" spans="1:4">
      <c r="A7" s="4" t="s">
        <v>336</v>
      </c>
      <c r="D7" s="5" t="n">
        <v>2600</v>
      </c>
    </row>
    <row r="8" spans="1:4">
      <c r="A8" s="4" t="s">
        <v>337</v>
      </c>
      <c r="D8" s="5" t="n">
        <v>1100</v>
      </c>
    </row>
    <row r="9" spans="1:4">
      <c r="A9" s="4" t="s">
        <v>338</v>
      </c>
      <c r="D9" s="6" t="n">
        <v>2700</v>
      </c>
    </row>
    <row r="10" spans="1:4">
      <c r="A10" s="4" t="s">
        <v>339</v>
      </c>
    </row>
    <row r="11" spans="1:4">
      <c r="A11" s="4" t="s">
        <v>330</v>
      </c>
      <c r="C11" s="6" t="n">
        <v>15100</v>
      </c>
    </row>
    <row r="12" spans="1:4">
      <c r="A12" s="4" t="s">
        <v>340</v>
      </c>
    </row>
    <row r="13" spans="1:4">
      <c r="A13" s="4" t="s">
        <v>335</v>
      </c>
      <c r="B13" s="6" t="n">
        <v>2500</v>
      </c>
    </row>
    <row r="14" spans="1:4">
      <c r="A14" s="4" t="s">
        <v>341</v>
      </c>
      <c r="B14" s="4" t="s">
        <v>342</v>
      </c>
    </row>
    <row r="15" spans="1:4">
      <c r="A15" s="4" t="s">
        <v>343</v>
      </c>
    </row>
    <row r="16" spans="1:4">
      <c r="A16" s="4" t="s">
        <v>344</v>
      </c>
      <c r="B16" s="4" t="s">
        <v>334</v>
      </c>
    </row>
    <row r="17" spans="1:4">
      <c r="A17" s="4" t="s">
        <v>345</v>
      </c>
    </row>
    <row r="18" spans="1:4">
      <c r="A18" s="4" t="s">
        <v>344</v>
      </c>
      <c r="B1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7</v>
      </c>
    </row>
    <row r="2" spans="1:3">
      <c r="A2" s="3" t="s">
        <v>348</v>
      </c>
    </row>
    <row r="3" spans="1:3">
      <c r="A3" s="4" t="s">
        <v>46</v>
      </c>
      <c r="B3" s="6" t="n">
        <v>14130</v>
      </c>
      <c r="C3" s="6" t="n">
        <v>0</v>
      </c>
    </row>
    <row r="4" spans="1:3">
      <c r="A4" s="4" t="s">
        <v>349</v>
      </c>
      <c r="B4" s="5" t="n">
        <v>2054</v>
      </c>
    </row>
    <row r="5" spans="1:3">
      <c r="A5" s="4" t="s">
        <v>350</v>
      </c>
      <c r="B5" s="5" t="n">
        <v>16184</v>
      </c>
    </row>
    <row r="6" spans="1:3">
      <c r="A6" s="3" t="s">
        <v>351</v>
      </c>
    </row>
    <row r="7" spans="1:3">
      <c r="A7" s="4" t="s">
        <v>352</v>
      </c>
      <c r="B7" s="5" t="n">
        <v>3817</v>
      </c>
      <c r="C7" s="5" t="n">
        <v>0</v>
      </c>
    </row>
    <row r="8" spans="1:3">
      <c r="A8" s="4" t="s">
        <v>353</v>
      </c>
      <c r="B8" s="5" t="n">
        <v>1135</v>
      </c>
      <c r="C8" s="5" t="n">
        <v>1119</v>
      </c>
    </row>
    <row r="9" spans="1:3">
      <c r="A9" s="4" t="s">
        <v>354</v>
      </c>
      <c r="B9" s="5" t="n">
        <v>4952</v>
      </c>
    </row>
    <row r="10" spans="1:3">
      <c r="A10" s="3" t="s">
        <v>355</v>
      </c>
    </row>
    <row r="11" spans="1:3">
      <c r="A11" s="4" t="s">
        <v>352</v>
      </c>
      <c r="B11" s="5" t="n">
        <v>10456</v>
      </c>
      <c r="C11" s="5" t="n">
        <v>0</v>
      </c>
    </row>
    <row r="12" spans="1:3">
      <c r="A12" s="4" t="s">
        <v>353</v>
      </c>
      <c r="B12" s="5" t="n">
        <v>923</v>
      </c>
      <c r="C12" s="6" t="n">
        <v>1514</v>
      </c>
    </row>
    <row r="13" spans="1:3">
      <c r="A13" s="4" t="s">
        <v>356</v>
      </c>
      <c r="B13" s="5" t="n">
        <v>11379</v>
      </c>
    </row>
    <row r="14" spans="1:3">
      <c r="A14" s="4" t="s">
        <v>357</v>
      </c>
      <c r="B14" s="6" t="n">
        <v>16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4" t="s">
        <v>96</v>
      </c>
      <c r="B3" s="6" t="n">
        <v>448776</v>
      </c>
      <c r="C3" s="6" t="n">
        <v>339676</v>
      </c>
      <c r="D3" s="6" t="n">
        <v>916870</v>
      </c>
      <c r="E3" s="6" t="n">
        <v>685287</v>
      </c>
    </row>
    <row r="4" spans="1:5">
      <c r="A4" s="4" t="s">
        <v>97</v>
      </c>
      <c r="B4" s="5" t="n">
        <v>405613</v>
      </c>
      <c r="C4" s="5" t="n">
        <v>301046</v>
      </c>
      <c r="D4" s="5" t="n">
        <v>830831</v>
      </c>
      <c r="E4" s="5" t="n">
        <v>610904</v>
      </c>
    </row>
    <row r="5" spans="1:5">
      <c r="A5" s="4" t="s">
        <v>98</v>
      </c>
      <c r="B5" s="5" t="n">
        <v>43163</v>
      </c>
      <c r="C5" s="5" t="n">
        <v>38630</v>
      </c>
      <c r="D5" s="5" t="n">
        <v>86039</v>
      </c>
      <c r="E5" s="5" t="n">
        <v>74383</v>
      </c>
    </row>
    <row r="6" spans="1:5">
      <c r="A6" s="4" t="s">
        <v>99</v>
      </c>
      <c r="B6" s="5" t="n">
        <v>33944</v>
      </c>
      <c r="C6" s="5" t="n">
        <v>29168</v>
      </c>
      <c r="D6" s="5" t="n">
        <v>66931</v>
      </c>
      <c r="E6" s="5" t="n">
        <v>57448</v>
      </c>
    </row>
    <row r="7" spans="1:5">
      <c r="A7" s="4" t="s">
        <v>100</v>
      </c>
      <c r="B7" s="5" t="n">
        <v>735</v>
      </c>
      <c r="C7" s="5" t="n">
        <v>119</v>
      </c>
      <c r="D7" s="5" t="n">
        <v>1469</v>
      </c>
      <c r="E7" s="5" t="n">
        <v>236</v>
      </c>
    </row>
    <row r="8" spans="1:5">
      <c r="A8" s="4" t="s">
        <v>101</v>
      </c>
      <c r="B8" s="5" t="n">
        <v>-926</v>
      </c>
      <c r="C8" s="5" t="n">
        <v>-1014</v>
      </c>
      <c r="D8" s="5" t="n">
        <v>-1397</v>
      </c>
      <c r="E8" s="5" t="n">
        <v>-2065</v>
      </c>
    </row>
    <row r="9" spans="1:5">
      <c r="A9" s="4" t="s">
        <v>102</v>
      </c>
      <c r="B9" s="5" t="n">
        <v>9410</v>
      </c>
      <c r="C9" s="5" t="n">
        <v>10357</v>
      </c>
      <c r="D9" s="5" t="n">
        <v>19036</v>
      </c>
      <c r="E9" s="5" t="n">
        <v>18764</v>
      </c>
    </row>
    <row r="10" spans="1:5">
      <c r="A10" s="3" t="s">
        <v>103</v>
      </c>
    </row>
    <row r="11" spans="1:5">
      <c r="A11" s="4" t="s">
        <v>104</v>
      </c>
      <c r="B11" s="5" t="n">
        <v>-1168</v>
      </c>
      <c r="C11" s="5" t="n">
        <v>-783</v>
      </c>
      <c r="D11" s="5" t="n">
        <v>-2373</v>
      </c>
      <c r="E11" s="5" t="n">
        <v>-1504</v>
      </c>
    </row>
    <row r="12" spans="1:5">
      <c r="A12" s="4" t="s">
        <v>105</v>
      </c>
      <c r="B12" s="5" t="n">
        <v>582</v>
      </c>
      <c r="C12" s="5" t="n">
        <v>25</v>
      </c>
      <c r="D12" s="5" t="n">
        <v>1328</v>
      </c>
      <c r="E12" s="5" t="n">
        <v>274</v>
      </c>
    </row>
    <row r="13" spans="1:5">
      <c r="A13" s="4" t="s">
        <v>106</v>
      </c>
      <c r="B13" s="5" t="n">
        <v>8824</v>
      </c>
      <c r="C13" s="5" t="n">
        <v>9599</v>
      </c>
      <c r="D13" s="5" t="n">
        <v>17991</v>
      </c>
      <c r="E13" s="5" t="n">
        <v>17534</v>
      </c>
    </row>
    <row r="14" spans="1:5">
      <c r="A14" s="4" t="s">
        <v>107</v>
      </c>
      <c r="B14" s="5" t="n">
        <v>2466</v>
      </c>
      <c r="C14" s="5" t="n">
        <v>2764</v>
      </c>
      <c r="D14" s="5" t="n">
        <v>5013</v>
      </c>
      <c r="E14" s="5" t="n">
        <v>5055</v>
      </c>
    </row>
    <row r="15" spans="1:5">
      <c r="A15" s="4" t="s">
        <v>108</v>
      </c>
      <c r="B15" s="5" t="n">
        <v>6358</v>
      </c>
      <c r="C15" s="5" t="n">
        <v>6835</v>
      </c>
      <c r="D15" s="5" t="n">
        <v>12978</v>
      </c>
      <c r="E15" s="5" t="n">
        <v>12479</v>
      </c>
    </row>
    <row r="16" spans="1:5">
      <c r="A16" s="4" t="s">
        <v>109</v>
      </c>
      <c r="B16" s="5" t="n">
        <v>-849</v>
      </c>
      <c r="C16" s="5" t="n">
        <v>0</v>
      </c>
      <c r="D16" s="5" t="n">
        <v>-1582</v>
      </c>
      <c r="E16" s="5" t="n">
        <v>0</v>
      </c>
    </row>
    <row r="17" spans="1:5">
      <c r="A17" s="4" t="s">
        <v>110</v>
      </c>
      <c r="B17" s="6" t="n">
        <v>7207</v>
      </c>
      <c r="C17" s="6" t="n">
        <v>6835</v>
      </c>
      <c r="D17" s="6" t="n">
        <v>14560</v>
      </c>
      <c r="E17" s="6" t="n">
        <v>12479</v>
      </c>
    </row>
    <row r="18" spans="1:5">
      <c r="A18" s="3" t="s">
        <v>111</v>
      </c>
    </row>
    <row r="19" spans="1:5">
      <c r="A19" s="4" t="s">
        <v>112</v>
      </c>
      <c r="B19" s="7" t="n">
        <v>0.43</v>
      </c>
      <c r="C19" s="7" t="n">
        <v>0.42</v>
      </c>
      <c r="D19" s="7" t="n">
        <v>0.88</v>
      </c>
      <c r="E19" s="7" t="n">
        <v>0.76</v>
      </c>
    </row>
    <row r="20" spans="1:5">
      <c r="A20" s="4" t="s">
        <v>113</v>
      </c>
      <c r="B20" s="7" t="n">
        <v>0.43</v>
      </c>
      <c r="C20" s="7" t="n">
        <v>0.41</v>
      </c>
      <c r="D20" s="7" t="n">
        <v>0.87</v>
      </c>
      <c r="E20" s="7" t="n">
        <v>0.75</v>
      </c>
    </row>
    <row r="21" spans="1:5">
      <c r="A21" s="3" t="s">
        <v>114</v>
      </c>
    </row>
    <row r="22" spans="1:5">
      <c r="A22" s="4" t="s">
        <v>115</v>
      </c>
      <c r="B22" s="5" t="n">
        <v>16600</v>
      </c>
      <c r="C22" s="5" t="n">
        <v>16455</v>
      </c>
      <c r="D22" s="5" t="n">
        <v>16557</v>
      </c>
      <c r="E22" s="5" t="n">
        <v>16388</v>
      </c>
    </row>
    <row r="23" spans="1:5">
      <c r="A23" s="4" t="s">
        <v>116</v>
      </c>
      <c r="B23" s="5" t="n">
        <v>16704</v>
      </c>
      <c r="C23" s="5" t="n">
        <v>16592</v>
      </c>
      <c r="D23" s="5" t="n">
        <v>16682</v>
      </c>
      <c r="E23" s="5" t="n">
        <v>16555</v>
      </c>
    </row>
    <row r="24" spans="1:5">
      <c r="A24" s="4" t="s">
        <v>108</v>
      </c>
      <c r="B24" s="6" t="n">
        <v>6358</v>
      </c>
      <c r="C24" s="6" t="n">
        <v>6835</v>
      </c>
      <c r="D24" s="6" t="n">
        <v>12978</v>
      </c>
      <c r="E24" s="6" t="n">
        <v>12479</v>
      </c>
    </row>
    <row r="25" spans="1:5">
      <c r="A25" s="3" t="s">
        <v>117</v>
      </c>
    </row>
    <row r="26" spans="1:5">
      <c r="A26" s="4" t="s">
        <v>118</v>
      </c>
      <c r="B26" s="5" t="n">
        <v>-123</v>
      </c>
      <c r="C26" s="5" t="n">
        <v>16</v>
      </c>
      <c r="D26" s="5" t="n">
        <v>-200</v>
      </c>
      <c r="E26" s="5" t="n">
        <v>-1</v>
      </c>
    </row>
    <row r="27" spans="1:5">
      <c r="A27" s="4" t="s">
        <v>119</v>
      </c>
      <c r="B27" s="5" t="n">
        <v>-123</v>
      </c>
      <c r="C27" s="5" t="n">
        <v>16</v>
      </c>
      <c r="D27" s="5" t="n">
        <v>-200</v>
      </c>
      <c r="E27" s="5" t="n">
        <v>-1</v>
      </c>
    </row>
    <row r="28" spans="1:5">
      <c r="A28" s="4" t="s">
        <v>120</v>
      </c>
      <c r="B28" s="5" t="n">
        <v>6235</v>
      </c>
      <c r="C28" s="5" t="n">
        <v>6851</v>
      </c>
      <c r="D28" s="5" t="n">
        <v>12778</v>
      </c>
      <c r="E28" s="5" t="n">
        <v>12478</v>
      </c>
    </row>
    <row r="29" spans="1:5">
      <c r="A29" s="4" t="s">
        <v>109</v>
      </c>
      <c r="B29" s="5" t="n">
        <v>-849</v>
      </c>
      <c r="C29" s="5" t="n">
        <v>0</v>
      </c>
      <c r="D29" s="5" t="n">
        <v>-1582</v>
      </c>
      <c r="E29" s="5" t="n">
        <v>0</v>
      </c>
    </row>
    <row r="30" spans="1:5">
      <c r="A30" s="4" t="s">
        <v>121</v>
      </c>
      <c r="B30" s="6" t="n">
        <v>7084</v>
      </c>
      <c r="C30" s="6" t="n">
        <v>6851</v>
      </c>
      <c r="D30" s="6" t="n">
        <v>14360</v>
      </c>
      <c r="E30" s="6" t="n">
        <v>12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5"/>
  </cols>
  <sheetData>
    <row r="1" spans="1:2">
      <c r="A1" s="1" t="s">
        <v>358</v>
      </c>
      <c r="B1" s="2" t="s">
        <v>2</v>
      </c>
    </row>
    <row r="2" spans="1:2">
      <c r="A2" s="3" t="s">
        <v>359</v>
      </c>
    </row>
    <row r="3" spans="1:2">
      <c r="A3" s="4" t="s">
        <v>360</v>
      </c>
      <c r="B3" s="4" t="s">
        <v>361</v>
      </c>
    </row>
    <row r="4" spans="1:2">
      <c r="A4" s="4" t="s">
        <v>362</v>
      </c>
      <c r="B4" s="4" t="s">
        <v>363</v>
      </c>
    </row>
    <row r="5" spans="1:2">
      <c r="A5" s="4" t="s">
        <v>364</v>
      </c>
      <c r="B5" s="4" t="s">
        <v>365</v>
      </c>
    </row>
    <row r="6" spans="1:2">
      <c r="A6" s="4" t="s">
        <v>366</v>
      </c>
      <c r="B6" s="4" t="s">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94</v>
      </c>
      <c r="C1" s="2" t="s">
        <v>1</v>
      </c>
    </row>
    <row r="2" spans="1:3">
      <c r="B2" s="2" t="s">
        <v>2</v>
      </c>
      <c r="C2" s="2" t="s">
        <v>2</v>
      </c>
    </row>
    <row r="3" spans="1:3">
      <c r="A3" s="3" t="s">
        <v>369</v>
      </c>
    </row>
    <row r="4" spans="1:3">
      <c r="A4" s="4" t="s">
        <v>370</v>
      </c>
      <c r="B4" s="6" t="n">
        <v>274</v>
      </c>
      <c r="C4" s="6" t="n">
        <v>547</v>
      </c>
    </row>
    <row r="5" spans="1:3">
      <c r="A5" s="4" t="s">
        <v>371</v>
      </c>
      <c r="B5" s="5" t="n">
        <v>17</v>
      </c>
      <c r="C5" s="5" t="n">
        <v>37</v>
      </c>
    </row>
    <row r="6" spans="1:3">
      <c r="A6" s="4" t="s">
        <v>372</v>
      </c>
      <c r="B6" s="5" t="n">
        <v>1472</v>
      </c>
      <c r="C6" s="5" t="n">
        <v>2929</v>
      </c>
    </row>
    <row r="7" spans="1:3">
      <c r="A7" s="4" t="s">
        <v>373</v>
      </c>
      <c r="B7" s="5" t="n">
        <v>0</v>
      </c>
      <c r="C7" s="5" t="n">
        <v>15</v>
      </c>
    </row>
    <row r="8" spans="1:3">
      <c r="A8" s="4" t="s">
        <v>374</v>
      </c>
      <c r="B8" s="5" t="n">
        <v>67</v>
      </c>
      <c r="C8" s="5" t="n">
        <v>132</v>
      </c>
    </row>
    <row r="9" spans="1:3">
      <c r="A9" s="4" t="s">
        <v>375</v>
      </c>
      <c r="B9" s="6" t="n">
        <v>1830</v>
      </c>
      <c r="C9" s="6" t="n">
        <v>36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78</v>
      </c>
    </row>
    <row r="4" spans="1:2">
      <c r="A4" s="4" t="s">
        <v>379</v>
      </c>
      <c r="B4" s="6" t="n">
        <v>2943</v>
      </c>
    </row>
    <row r="5" spans="1:2">
      <c r="A5" s="4" t="s">
        <v>380</v>
      </c>
      <c r="B5" s="6" t="n">
        <v>12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382</v>
      </c>
    </row>
    <row r="3" spans="1:3">
      <c r="A3" s="4" t="s">
        <v>383</v>
      </c>
      <c r="B3" s="6" t="n">
        <v>592</v>
      </c>
    </row>
    <row r="4" spans="1:3">
      <c r="A4" s="4" t="s">
        <v>384</v>
      </c>
      <c r="B4" s="5" t="n">
        <v>1185</v>
      </c>
    </row>
    <row r="5" spans="1:3">
      <c r="A5" s="4" t="s">
        <v>385</v>
      </c>
      <c r="B5" s="5" t="n">
        <v>346</v>
      </c>
    </row>
    <row r="6" spans="1:3">
      <c r="A6" s="4" t="s">
        <v>386</v>
      </c>
      <c r="B6" s="5" t="n">
        <v>0</v>
      </c>
    </row>
    <row r="7" spans="1:3">
      <c r="A7" s="4" t="s">
        <v>387</v>
      </c>
      <c r="B7" s="5" t="n">
        <v>0</v>
      </c>
    </row>
    <row r="8" spans="1:3">
      <c r="A8" s="4" t="s">
        <v>388</v>
      </c>
      <c r="B8" s="5" t="n">
        <v>0</v>
      </c>
    </row>
    <row r="9" spans="1:3">
      <c r="A9" s="4" t="s">
        <v>389</v>
      </c>
      <c r="B9" s="5" t="n">
        <v>2123</v>
      </c>
    </row>
    <row r="10" spans="1:3">
      <c r="A10" s="4" t="s">
        <v>390</v>
      </c>
      <c r="B10" s="5" t="n">
        <v>-65</v>
      </c>
    </row>
    <row r="11" spans="1:3">
      <c r="A11" s="4" t="s">
        <v>391</v>
      </c>
      <c r="B11" s="5" t="n">
        <v>2058</v>
      </c>
    </row>
    <row r="12" spans="1:3">
      <c r="A12" s="4" t="s">
        <v>392</v>
      </c>
      <c r="B12" s="5" t="n">
        <v>-1135</v>
      </c>
      <c r="C12" s="6" t="n">
        <v>-1119</v>
      </c>
    </row>
    <row r="13" spans="1:3">
      <c r="A13" s="4" t="s">
        <v>393</v>
      </c>
      <c r="B13" s="5" t="n">
        <v>923</v>
      </c>
      <c r="C13" s="5" t="n">
        <v>1514</v>
      </c>
    </row>
    <row r="14" spans="1:3">
      <c r="A14" s="3" t="s">
        <v>394</v>
      </c>
    </row>
    <row r="15" spans="1:3">
      <c r="A15" s="4" t="s">
        <v>383</v>
      </c>
      <c r="B15" s="5" t="n">
        <v>2911</v>
      </c>
    </row>
    <row r="16" spans="1:3">
      <c r="A16" s="4" t="s">
        <v>384</v>
      </c>
      <c r="B16" s="5" t="n">
        <v>4481</v>
      </c>
    </row>
    <row r="17" spans="1:3">
      <c r="A17" s="4" t="s">
        <v>385</v>
      </c>
      <c r="B17" s="5" t="n">
        <v>3674</v>
      </c>
    </row>
    <row r="18" spans="1:3">
      <c r="A18" s="4" t="s">
        <v>386</v>
      </c>
      <c r="B18" s="5" t="n">
        <v>2830</v>
      </c>
    </row>
    <row r="19" spans="1:3">
      <c r="A19" s="4" t="s">
        <v>387</v>
      </c>
      <c r="B19" s="5" t="n">
        <v>1534</v>
      </c>
    </row>
    <row r="20" spans="1:3">
      <c r="A20" s="4" t="s">
        <v>388</v>
      </c>
      <c r="B20" s="5" t="n">
        <v>2480</v>
      </c>
    </row>
    <row r="21" spans="1:3">
      <c r="A21" s="4" t="s">
        <v>389</v>
      </c>
      <c r="B21" s="5" t="n">
        <v>17910</v>
      </c>
    </row>
    <row r="22" spans="1:3">
      <c r="A22" s="4" t="s">
        <v>390</v>
      </c>
      <c r="B22" s="5" t="n">
        <v>-3637</v>
      </c>
    </row>
    <row r="23" spans="1:3">
      <c r="A23" s="4" t="s">
        <v>391</v>
      </c>
      <c r="B23" s="5" t="n">
        <v>14273</v>
      </c>
    </row>
    <row r="24" spans="1:3">
      <c r="A24" s="4" t="s">
        <v>392</v>
      </c>
      <c r="B24" s="5" t="n">
        <v>-3817</v>
      </c>
      <c r="C24" s="5" t="n">
        <v>0</v>
      </c>
    </row>
    <row r="25" spans="1:3">
      <c r="A25" s="4" t="s">
        <v>393</v>
      </c>
      <c r="B25" s="5" t="n">
        <v>10456</v>
      </c>
      <c r="C25" s="6" t="n">
        <v>0</v>
      </c>
    </row>
    <row r="26" spans="1:3">
      <c r="A26" s="3" t="s">
        <v>395</v>
      </c>
    </row>
    <row r="27" spans="1:3">
      <c r="A27" s="4" t="s">
        <v>383</v>
      </c>
      <c r="B27" s="5" t="n">
        <v>3503</v>
      </c>
    </row>
    <row r="28" spans="1:3">
      <c r="A28" s="4" t="s">
        <v>384</v>
      </c>
      <c r="B28" s="5" t="n">
        <v>5666</v>
      </c>
    </row>
    <row r="29" spans="1:3">
      <c r="A29" s="4" t="s">
        <v>385</v>
      </c>
      <c r="B29" s="5" t="n">
        <v>4020</v>
      </c>
    </row>
    <row r="30" spans="1:3">
      <c r="A30" s="4" t="s">
        <v>386</v>
      </c>
      <c r="B30" s="5" t="n">
        <v>2830</v>
      </c>
    </row>
    <row r="31" spans="1:3">
      <c r="A31" s="4" t="s">
        <v>387</v>
      </c>
      <c r="B31" s="5" t="n">
        <v>1534</v>
      </c>
    </row>
    <row r="32" spans="1:3">
      <c r="A32" s="4" t="s">
        <v>388</v>
      </c>
      <c r="B32" s="5" t="n">
        <v>2480</v>
      </c>
    </row>
    <row r="33" spans="1:3">
      <c r="A33" s="4" t="s">
        <v>389</v>
      </c>
      <c r="B33" s="5" t="n">
        <v>20033</v>
      </c>
    </row>
    <row r="34" spans="1:3">
      <c r="A34" s="4" t="s">
        <v>390</v>
      </c>
      <c r="B34" s="5" t="n">
        <v>-3702</v>
      </c>
    </row>
    <row r="35" spans="1:3">
      <c r="A35" s="4" t="s">
        <v>391</v>
      </c>
      <c r="B35" s="5" t="n">
        <v>16331</v>
      </c>
    </row>
    <row r="36" spans="1:3">
      <c r="A36" s="4" t="s">
        <v>392</v>
      </c>
      <c r="B36" s="5" t="n">
        <v>-4952</v>
      </c>
    </row>
    <row r="37" spans="1:3">
      <c r="A37" s="4" t="s">
        <v>393</v>
      </c>
      <c r="B37" s="6" t="n">
        <v>113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6</v>
      </c>
      <c r="B1" s="2" t="s">
        <v>1</v>
      </c>
    </row>
    <row r="2" spans="1:3">
      <c r="B2" s="2" t="s">
        <v>2</v>
      </c>
      <c r="C2" s="2" t="s">
        <v>37</v>
      </c>
    </row>
    <row r="3" spans="1:3">
      <c r="A3" s="4" t="s">
        <v>397</v>
      </c>
      <c r="B3" s="6" t="n">
        <v>106479</v>
      </c>
      <c r="C3" s="6" t="n">
        <v>89792</v>
      </c>
    </row>
    <row r="4" spans="1:3">
      <c r="A4" s="4" t="s">
        <v>398</v>
      </c>
      <c r="B4" s="5" t="n">
        <v>-6856</v>
      </c>
      <c r="C4" s="5" t="n">
        <v>-3681</v>
      </c>
    </row>
    <row r="5" spans="1:3">
      <c r="A5" s="4" t="s">
        <v>63</v>
      </c>
      <c r="B5" s="5" t="n">
        <v>99623</v>
      </c>
      <c r="C5" s="5" t="n">
        <v>86111</v>
      </c>
    </row>
    <row r="6" spans="1:3">
      <c r="A6" s="4" t="s">
        <v>399</v>
      </c>
    </row>
    <row r="7" spans="1:3">
      <c r="A7" s="4" t="s">
        <v>397</v>
      </c>
      <c r="B7" s="6" t="n">
        <v>54069</v>
      </c>
      <c r="C7" s="5" t="n">
        <v>31486</v>
      </c>
    </row>
    <row r="8" spans="1:3">
      <c r="A8" s="4" t="s">
        <v>400</v>
      </c>
    </row>
    <row r="9" spans="1:3">
      <c r="A9" s="4" t="s">
        <v>401</v>
      </c>
      <c r="B9" s="4" t="s">
        <v>332</v>
      </c>
    </row>
    <row r="10" spans="1:3">
      <c r="A10" s="4" t="s">
        <v>397</v>
      </c>
      <c r="B10" s="6" t="n">
        <v>52410</v>
      </c>
      <c r="C10" s="5" t="n">
        <v>58306</v>
      </c>
    </row>
    <row r="11" spans="1:3">
      <c r="A11" s="4" t="s">
        <v>402</v>
      </c>
    </row>
    <row r="12" spans="1:3">
      <c r="A12" s="4" t="s">
        <v>403</v>
      </c>
      <c r="B12" s="4" t="s">
        <v>404</v>
      </c>
    </row>
    <row r="13" spans="1:3">
      <c r="A13" s="4" t="s">
        <v>401</v>
      </c>
      <c r="B13" s="4" t="s">
        <v>332</v>
      </c>
    </row>
    <row r="14" spans="1:3">
      <c r="A14" s="4" t="s">
        <v>397</v>
      </c>
      <c r="B14" s="6" t="n">
        <v>11734</v>
      </c>
      <c r="C14" s="5" t="n">
        <v>12655</v>
      </c>
    </row>
    <row r="15" spans="1:3">
      <c r="A15" s="4" t="s">
        <v>405</v>
      </c>
    </row>
    <row r="16" spans="1:3">
      <c r="A16" s="4" t="s">
        <v>403</v>
      </c>
      <c r="B16" s="4" t="s">
        <v>406</v>
      </c>
    </row>
    <row r="17" spans="1:3">
      <c r="A17" s="4" t="s">
        <v>401</v>
      </c>
      <c r="B17" s="4" t="s">
        <v>407</v>
      </c>
    </row>
    <row r="18" spans="1:3">
      <c r="A18" s="4" t="s">
        <v>397</v>
      </c>
      <c r="B18" s="6" t="n">
        <v>11745</v>
      </c>
      <c r="C18" s="5" t="n">
        <v>12279</v>
      </c>
    </row>
    <row r="19" spans="1:3">
      <c r="A19" s="4" t="s">
        <v>408</v>
      </c>
    </row>
    <row r="20" spans="1:3">
      <c r="A20" s="4" t="s">
        <v>403</v>
      </c>
      <c r="B20" s="4" t="s">
        <v>409</v>
      </c>
    </row>
    <row r="21" spans="1:3">
      <c r="A21" s="4" t="s">
        <v>401</v>
      </c>
      <c r="B21" s="4" t="s">
        <v>332</v>
      </c>
    </row>
    <row r="22" spans="1:3">
      <c r="A22" s="4" t="s">
        <v>397</v>
      </c>
      <c r="B22" s="6" t="n">
        <v>2291</v>
      </c>
      <c r="C22" s="5" t="n">
        <v>2291</v>
      </c>
    </row>
    <row r="23" spans="1:3">
      <c r="A23" s="4" t="s">
        <v>410</v>
      </c>
    </row>
    <row r="24" spans="1:3">
      <c r="A24" s="4" t="s">
        <v>403</v>
      </c>
      <c r="B24" s="4" t="s">
        <v>411</v>
      </c>
    </row>
    <row r="25" spans="1:3">
      <c r="A25" s="4" t="s">
        <v>401</v>
      </c>
      <c r="B25" s="4" t="s">
        <v>407</v>
      </c>
    </row>
    <row r="26" spans="1:3">
      <c r="A26" s="4" t="s">
        <v>397</v>
      </c>
      <c r="B26" s="6" t="n">
        <v>2313</v>
      </c>
      <c r="C26" s="5" t="n">
        <v>2313</v>
      </c>
    </row>
    <row r="27" spans="1:3">
      <c r="A27" s="4" t="s">
        <v>412</v>
      </c>
    </row>
    <row r="28" spans="1:3">
      <c r="A28" s="4" t="s">
        <v>403</v>
      </c>
      <c r="B28" s="4" t="s">
        <v>413</v>
      </c>
    </row>
    <row r="29" spans="1:3">
      <c r="A29" s="4" t="s">
        <v>401</v>
      </c>
      <c r="B29" s="4" t="s">
        <v>407</v>
      </c>
    </row>
    <row r="30" spans="1:3">
      <c r="A30" s="4" t="s">
        <v>397</v>
      </c>
      <c r="B30" s="6" t="n">
        <v>1948</v>
      </c>
      <c r="C30" s="5" t="n">
        <v>1948</v>
      </c>
    </row>
    <row r="31" spans="1:3">
      <c r="A31" s="4" t="s">
        <v>414</v>
      </c>
    </row>
    <row r="32" spans="1:3">
      <c r="A32" s="4" t="s">
        <v>403</v>
      </c>
      <c r="B32" s="4" t="s">
        <v>415</v>
      </c>
    </row>
    <row r="33" spans="1:3">
      <c r="A33" s="4" t="s">
        <v>401</v>
      </c>
      <c r="B33" s="4" t="s">
        <v>407</v>
      </c>
    </row>
    <row r="34" spans="1:3">
      <c r="A34" s="4" t="s">
        <v>397</v>
      </c>
      <c r="B34" s="6" t="n">
        <v>15005</v>
      </c>
      <c r="C34" s="5" t="n">
        <v>0</v>
      </c>
    </row>
    <row r="35" spans="1:3">
      <c r="A35" s="4" t="s">
        <v>416</v>
      </c>
    </row>
    <row r="36" spans="1:3">
      <c r="A36" s="4" t="s">
        <v>403</v>
      </c>
      <c r="B36" s="4" t="s">
        <v>417</v>
      </c>
    </row>
    <row r="37" spans="1:3">
      <c r="A37" s="4" t="s">
        <v>401</v>
      </c>
      <c r="B37" s="4" t="s">
        <v>332</v>
      </c>
    </row>
    <row r="38" spans="1:3">
      <c r="A38" s="4" t="s">
        <v>397</v>
      </c>
      <c r="B38" s="6" t="n">
        <v>9033</v>
      </c>
      <c r="C38"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418</v>
      </c>
      <c r="B1" s="2" t="s">
        <v>419</v>
      </c>
      <c r="C1" s="2" t="s">
        <v>420</v>
      </c>
      <c r="D1" s="2" t="s">
        <v>421</v>
      </c>
      <c r="E1" s="2" t="s">
        <v>422</v>
      </c>
    </row>
    <row r="2" spans="1:5">
      <c r="A2" s="4" t="s">
        <v>423</v>
      </c>
    </row>
    <row r="3" spans="1:5">
      <c r="A3" s="3" t="s">
        <v>424</v>
      </c>
    </row>
    <row r="4" spans="1:5">
      <c r="A4" s="4" t="s">
        <v>425</v>
      </c>
      <c r="B4" s="4" t="s">
        <v>332</v>
      </c>
    </row>
    <row r="5" spans="1:5">
      <c r="A5" s="4" t="s">
        <v>426</v>
      </c>
      <c r="B5" s="6" t="n">
        <v>250</v>
      </c>
    </row>
    <row r="6" spans="1:5">
      <c r="A6" s="4" t="s">
        <v>427</v>
      </c>
      <c r="B6" s="6" t="n">
        <v>100</v>
      </c>
    </row>
    <row r="7" spans="1:5">
      <c r="A7" s="4" t="s">
        <v>428</v>
      </c>
      <c r="B7" s="4" t="s">
        <v>429</v>
      </c>
    </row>
    <row r="8" spans="1:5">
      <c r="A8" s="4" t="s">
        <v>430</v>
      </c>
      <c r="C8" s="8" t="n">
        <v>2.25</v>
      </c>
    </row>
    <row r="9" spans="1:5">
      <c r="A9" s="4" t="s">
        <v>431</v>
      </c>
      <c r="C9" s="4" t="s">
        <v>432</v>
      </c>
    </row>
    <row r="10" spans="1:5">
      <c r="A10" s="4" t="s">
        <v>433</v>
      </c>
      <c r="C10" s="5" t="n">
        <v>3</v>
      </c>
    </row>
    <row r="11" spans="1:5">
      <c r="A11" s="4" t="s">
        <v>434</v>
      </c>
      <c r="C11" s="5" t="n">
        <v>3</v>
      </c>
    </row>
    <row r="12" spans="1:5">
      <c r="A12" s="4" t="s">
        <v>435</v>
      </c>
      <c r="C12" s="6" t="n">
        <v>50</v>
      </c>
    </row>
    <row r="13" spans="1:5">
      <c r="A13" s="4" t="s">
        <v>436</v>
      </c>
      <c r="C13" s="9" t="n">
        <v>3.5</v>
      </c>
    </row>
    <row r="14" spans="1:5">
      <c r="A14" s="4" t="s">
        <v>437</v>
      </c>
      <c r="C14" s="10" t="n">
        <v>0.5</v>
      </c>
    </row>
    <row r="15" spans="1:5">
      <c r="A15" s="4" t="s">
        <v>438</v>
      </c>
    </row>
    <row r="16" spans="1:5">
      <c r="A16" s="3" t="s">
        <v>424</v>
      </c>
    </row>
    <row r="17" spans="1:5">
      <c r="A17" s="4" t="s">
        <v>426</v>
      </c>
      <c r="B17" s="6" t="n">
        <v>50</v>
      </c>
    </row>
    <row r="18" spans="1:5">
      <c r="A18" s="4" t="s">
        <v>439</v>
      </c>
    </row>
    <row r="19" spans="1:5">
      <c r="A19" s="3" t="s">
        <v>424</v>
      </c>
    </row>
    <row r="20" spans="1:5">
      <c r="A20" s="4" t="s">
        <v>426</v>
      </c>
      <c r="E20" s="6" t="n">
        <v>150</v>
      </c>
    </row>
    <row r="21" spans="1:5">
      <c r="A21" s="4" t="s">
        <v>440</v>
      </c>
      <c r="C21" s="9" t="n">
        <v>22.1</v>
      </c>
      <c r="D21" s="10" t="n">
        <v>21.2</v>
      </c>
    </row>
    <row r="22" spans="1:5">
      <c r="A22" s="4" t="s">
        <v>441</v>
      </c>
    </row>
    <row r="23" spans="1:5">
      <c r="A23" s="3" t="s">
        <v>424</v>
      </c>
    </row>
    <row r="24" spans="1:5">
      <c r="A24" s="4" t="s">
        <v>440</v>
      </c>
      <c r="C24" s="9" t="n">
        <v>18.5</v>
      </c>
      <c r="D24" s="9" t="n">
        <v>17.6</v>
      </c>
    </row>
    <row r="25" spans="1:5">
      <c r="A25" s="4" t="s">
        <v>442</v>
      </c>
    </row>
    <row r="26" spans="1:5">
      <c r="A26" s="3" t="s">
        <v>424</v>
      </c>
    </row>
    <row r="27" spans="1:5">
      <c r="A27" s="4" t="s">
        <v>440</v>
      </c>
      <c r="C27" s="10" t="n">
        <v>3.6</v>
      </c>
      <c r="D27" s="10" t="n">
        <v>3.6</v>
      </c>
    </row>
    <row r="28" spans="1:5">
      <c r="A28" s="4" t="s">
        <v>443</v>
      </c>
    </row>
    <row r="29" spans="1:5">
      <c r="A29" s="3" t="s">
        <v>424</v>
      </c>
    </row>
    <row r="30" spans="1:5">
      <c r="A30" s="4" t="s">
        <v>444</v>
      </c>
      <c r="C30" s="4" t="s">
        <v>445</v>
      </c>
    </row>
    <row r="31" spans="1:5">
      <c r="A31" s="4" t="s">
        <v>446</v>
      </c>
    </row>
    <row r="32" spans="1:5">
      <c r="A32" s="3" t="s">
        <v>424</v>
      </c>
    </row>
    <row r="33" spans="1:5">
      <c r="A33" s="4" t="s">
        <v>447</v>
      </c>
      <c r="C33" s="4" t="s">
        <v>448</v>
      </c>
    </row>
    <row r="34" spans="1:5">
      <c r="A34" s="4" t="s">
        <v>449</v>
      </c>
    </row>
    <row r="35" spans="1:5">
      <c r="A35" s="3" t="s">
        <v>424</v>
      </c>
    </row>
    <row r="36" spans="1:5">
      <c r="A36" s="4" t="s">
        <v>447</v>
      </c>
      <c r="C36" s="4" t="s">
        <v>450</v>
      </c>
    </row>
    <row r="37" spans="1:5">
      <c r="A37" s="4" t="s">
        <v>451</v>
      </c>
    </row>
    <row r="38" spans="1:5">
      <c r="A38" s="3" t="s">
        <v>424</v>
      </c>
    </row>
    <row r="39" spans="1:5">
      <c r="A39" s="4" t="s">
        <v>452</v>
      </c>
      <c r="C39" s="4" t="s">
        <v>453</v>
      </c>
    </row>
    <row r="40" spans="1:5">
      <c r="A40" s="4" t="s">
        <v>454</v>
      </c>
    </row>
    <row r="41" spans="1:5">
      <c r="A41" s="3" t="s">
        <v>424</v>
      </c>
    </row>
    <row r="42" spans="1:5">
      <c r="A42" s="4" t="s">
        <v>452</v>
      </c>
      <c r="C42" s="4" t="s">
        <v>455</v>
      </c>
    </row>
    <row r="43" spans="1:5">
      <c r="A43" s="4" t="s">
        <v>456</v>
      </c>
    </row>
    <row r="44" spans="1:5">
      <c r="A44" s="3" t="s">
        <v>424</v>
      </c>
    </row>
    <row r="45" spans="1:5">
      <c r="A45" s="4" t="s">
        <v>444</v>
      </c>
      <c r="C45" s="4" t="s">
        <v>457</v>
      </c>
    </row>
    <row r="46" spans="1:5">
      <c r="A46" s="4" t="s">
        <v>458</v>
      </c>
    </row>
    <row r="47" spans="1:5">
      <c r="A47" s="3" t="s">
        <v>424</v>
      </c>
    </row>
    <row r="48" spans="1:5">
      <c r="A48" s="4" t="s">
        <v>447</v>
      </c>
      <c r="C48" s="4" t="s">
        <v>459</v>
      </c>
    </row>
    <row r="49" spans="1:5">
      <c r="A49" s="4" t="s">
        <v>460</v>
      </c>
    </row>
    <row r="50" spans="1:5">
      <c r="A50" s="3" t="s">
        <v>424</v>
      </c>
    </row>
    <row r="51" spans="1:5">
      <c r="A51" s="4" t="s">
        <v>447</v>
      </c>
      <c r="C51" s="4" t="s">
        <v>448</v>
      </c>
    </row>
    <row r="52" spans="1:5">
      <c r="A52" s="4" t="s">
        <v>461</v>
      </c>
    </row>
    <row r="53" spans="1:5">
      <c r="A53" s="3" t="s">
        <v>424</v>
      </c>
    </row>
    <row r="54" spans="1:5">
      <c r="A54" s="4" t="s">
        <v>452</v>
      </c>
      <c r="C54" s="4" t="s">
        <v>455</v>
      </c>
    </row>
    <row r="55" spans="1:5">
      <c r="A55" s="4" t="s">
        <v>462</v>
      </c>
    </row>
    <row r="56" spans="1:5">
      <c r="A56" s="3" t="s">
        <v>424</v>
      </c>
    </row>
    <row r="57" spans="1:5">
      <c r="A57" s="4" t="s">
        <v>452</v>
      </c>
      <c r="C57" s="4" t="s">
        <v>463</v>
      </c>
    </row>
    <row r="58" spans="1:5">
      <c r="A58" s="4" t="s">
        <v>464</v>
      </c>
    </row>
    <row r="59" spans="1:5">
      <c r="A59" s="3" t="s">
        <v>424</v>
      </c>
    </row>
    <row r="60" spans="1:5">
      <c r="A60" s="4" t="s">
        <v>465</v>
      </c>
      <c r="C60" s="5"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7</v>
      </c>
    </row>
    <row r="2" spans="1:3">
      <c r="A2" s="4" t="s">
        <v>397</v>
      </c>
      <c r="B2" s="6" t="n">
        <v>106479</v>
      </c>
      <c r="C2" s="6" t="n">
        <v>89792</v>
      </c>
    </row>
    <row r="3" spans="1:3">
      <c r="A3" s="4" t="s">
        <v>392</v>
      </c>
      <c r="B3" s="5" t="n">
        <v>-6856</v>
      </c>
      <c r="C3" s="5" t="n">
        <v>-3681</v>
      </c>
    </row>
    <row r="4" spans="1:3">
      <c r="A4" s="4" t="s">
        <v>467</v>
      </c>
      <c r="B4" s="5" t="n">
        <v>99623</v>
      </c>
      <c r="C4" s="5" t="n">
        <v>86111</v>
      </c>
    </row>
    <row r="5" spans="1:3">
      <c r="A5" s="4" t="s">
        <v>399</v>
      </c>
    </row>
    <row r="6" spans="1:3">
      <c r="A6" s="4" t="s">
        <v>397</v>
      </c>
      <c r="B6" s="5" t="n">
        <v>54069</v>
      </c>
      <c r="C6" s="6" t="n">
        <v>31486</v>
      </c>
    </row>
    <row r="7" spans="1:3">
      <c r="A7" s="4" t="s">
        <v>468</v>
      </c>
    </row>
    <row r="8" spans="1:3">
      <c r="A8" s="4" t="s">
        <v>383</v>
      </c>
      <c r="B8" s="5" t="n">
        <v>3581</v>
      </c>
    </row>
    <row r="9" spans="1:3">
      <c r="A9" s="4" t="s">
        <v>384</v>
      </c>
      <c r="B9" s="5" t="n">
        <v>6608</v>
      </c>
    </row>
    <row r="10" spans="1:3">
      <c r="A10" s="4" t="s">
        <v>385</v>
      </c>
      <c r="B10" s="5" t="n">
        <v>6852</v>
      </c>
    </row>
    <row r="11" spans="1:3">
      <c r="A11" s="4" t="s">
        <v>386</v>
      </c>
      <c r="B11" s="5" t="n">
        <v>7107</v>
      </c>
    </row>
    <row r="12" spans="1:3">
      <c r="A12" s="4" t="s">
        <v>387</v>
      </c>
      <c r="B12" s="5" t="n">
        <v>10360</v>
      </c>
    </row>
    <row r="13" spans="1:3">
      <c r="A13" s="4" t="s">
        <v>469</v>
      </c>
      <c r="B13" s="5" t="n">
        <v>5964</v>
      </c>
    </row>
    <row r="14" spans="1:3">
      <c r="A14" s="4" t="s">
        <v>388</v>
      </c>
      <c r="B14" s="5" t="n">
        <v>13597</v>
      </c>
    </row>
    <row r="15" spans="1:3">
      <c r="A15" s="4" t="s">
        <v>397</v>
      </c>
      <c r="B15" s="5" t="n">
        <v>54069</v>
      </c>
    </row>
    <row r="16" spans="1:3">
      <c r="A16" s="4" t="s">
        <v>392</v>
      </c>
      <c r="B16" s="5" t="n">
        <v>-6856</v>
      </c>
    </row>
    <row r="17" spans="1:3">
      <c r="A17" s="4" t="s">
        <v>467</v>
      </c>
      <c r="B17" s="6" t="n">
        <v>472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94</v>
      </c>
      <c r="D1" s="2" t="s">
        <v>1</v>
      </c>
    </row>
    <row r="2" spans="1:5">
      <c r="B2" s="2" t="s">
        <v>2</v>
      </c>
      <c r="C2" s="2" t="s">
        <v>95</v>
      </c>
      <c r="D2" s="2" t="s">
        <v>2</v>
      </c>
      <c r="E2" s="2" t="s">
        <v>95</v>
      </c>
    </row>
    <row r="3" spans="1:5">
      <c r="A3" s="4" t="s">
        <v>471</v>
      </c>
      <c r="B3" s="6" t="n">
        <v>448776</v>
      </c>
      <c r="C3" s="6" t="n">
        <v>339676</v>
      </c>
      <c r="D3" s="6" t="n">
        <v>916870</v>
      </c>
      <c r="E3" s="6" t="n">
        <v>685287</v>
      </c>
    </row>
    <row r="4" spans="1:5">
      <c r="A4" s="4" t="s">
        <v>472</v>
      </c>
    </row>
    <row r="5" spans="1:5">
      <c r="A5" s="4" t="s">
        <v>471</v>
      </c>
      <c r="B5" s="6" t="n">
        <v>448776</v>
      </c>
      <c r="C5" s="6" t="n">
        <v>339676</v>
      </c>
      <c r="D5" s="6" t="n">
        <v>916870</v>
      </c>
      <c r="E5" s="6" t="n">
        <v>685287</v>
      </c>
    </row>
    <row r="6" spans="1:5">
      <c r="A6" s="4" t="s">
        <v>473</v>
      </c>
      <c r="B6" s="4" t="s">
        <v>474</v>
      </c>
      <c r="C6" s="4" t="s">
        <v>474</v>
      </c>
      <c r="D6" s="4" t="s">
        <v>474</v>
      </c>
      <c r="E6" s="4" t="s">
        <v>474</v>
      </c>
    </row>
    <row r="7" spans="1:5">
      <c r="A7" s="4" t="s">
        <v>475</v>
      </c>
    </row>
    <row r="8" spans="1:5">
      <c r="A8" s="4" t="s">
        <v>471</v>
      </c>
      <c r="B8" s="6" t="n">
        <v>234689</v>
      </c>
      <c r="C8" s="6" t="n">
        <v>167669</v>
      </c>
      <c r="D8" s="6" t="n">
        <v>501724</v>
      </c>
      <c r="E8" s="6" t="n">
        <v>336259</v>
      </c>
    </row>
    <row r="9" spans="1:5">
      <c r="A9" s="4" t="s">
        <v>473</v>
      </c>
      <c r="B9" s="4" t="s">
        <v>476</v>
      </c>
      <c r="C9" s="4" t="s">
        <v>477</v>
      </c>
      <c r="D9" s="4" t="s">
        <v>478</v>
      </c>
      <c r="E9" s="4" t="s">
        <v>479</v>
      </c>
    </row>
    <row r="10" spans="1:5">
      <c r="A10" s="4" t="s">
        <v>480</v>
      </c>
    </row>
    <row r="11" spans="1:5">
      <c r="A11" s="4" t="s">
        <v>471</v>
      </c>
      <c r="B11" s="6" t="n">
        <v>65017</v>
      </c>
      <c r="C11" s="6" t="n">
        <v>57039</v>
      </c>
      <c r="D11" s="6" t="n">
        <v>126199</v>
      </c>
      <c r="E11" s="6" t="n">
        <v>112365</v>
      </c>
    </row>
    <row r="12" spans="1:5">
      <c r="A12" s="4" t="s">
        <v>473</v>
      </c>
      <c r="B12" s="4" t="s">
        <v>481</v>
      </c>
      <c r="C12" s="4" t="s">
        <v>482</v>
      </c>
      <c r="D12" s="4" t="s">
        <v>483</v>
      </c>
      <c r="E12" s="4" t="s">
        <v>484</v>
      </c>
    </row>
    <row r="13" spans="1:5">
      <c r="A13" s="4" t="s">
        <v>485</v>
      </c>
    </row>
    <row r="14" spans="1:5">
      <c r="A14" s="4" t="s">
        <v>471</v>
      </c>
      <c r="B14" s="6" t="n">
        <v>114034</v>
      </c>
      <c r="C14" s="6" t="n">
        <v>77015</v>
      </c>
      <c r="D14" s="6" t="n">
        <v>202873</v>
      </c>
      <c r="E14" s="6" t="n">
        <v>166817</v>
      </c>
    </row>
    <row r="15" spans="1:5">
      <c r="A15" s="4" t="s">
        <v>473</v>
      </c>
      <c r="B15" s="4" t="s">
        <v>486</v>
      </c>
      <c r="C15" s="4" t="s">
        <v>487</v>
      </c>
      <c r="D15" s="4" t="s">
        <v>488</v>
      </c>
      <c r="E15" s="4" t="s">
        <v>489</v>
      </c>
    </row>
    <row r="16" spans="1:5">
      <c r="A16" s="4" t="s">
        <v>490</v>
      </c>
    </row>
    <row r="17" spans="1:5">
      <c r="A17" s="4" t="s">
        <v>471</v>
      </c>
      <c r="B17" s="6" t="n">
        <v>35036</v>
      </c>
      <c r="C17" s="6" t="n">
        <v>37953</v>
      </c>
      <c r="D17" s="6" t="n">
        <v>86074</v>
      </c>
      <c r="E17" s="6" t="n">
        <v>69846</v>
      </c>
    </row>
    <row r="18" spans="1:5">
      <c r="A18" s="4" t="s">
        <v>473</v>
      </c>
      <c r="B18" s="4" t="s">
        <v>491</v>
      </c>
      <c r="C18" s="4" t="s">
        <v>492</v>
      </c>
      <c r="D18" s="4" t="s">
        <v>493</v>
      </c>
      <c r="E18" s="4" t="s">
        <v>494</v>
      </c>
    </row>
    <row r="19" spans="1:5">
      <c r="A19" s="4" t="s">
        <v>495</v>
      </c>
    </row>
    <row r="20" spans="1:5">
      <c r="A20" s="4" t="s">
        <v>471</v>
      </c>
      <c r="B20" s="6" t="n">
        <v>255910</v>
      </c>
      <c r="C20" s="6" t="n">
        <v>196925</v>
      </c>
      <c r="D20" s="6" t="n">
        <v>528458</v>
      </c>
      <c r="E20" s="6" t="n">
        <v>413311</v>
      </c>
    </row>
    <row r="21" spans="1:5">
      <c r="A21" s="4" t="s">
        <v>473</v>
      </c>
      <c r="B21" s="4" t="s">
        <v>474</v>
      </c>
      <c r="C21" s="4" t="s">
        <v>474</v>
      </c>
      <c r="D21" s="4" t="s">
        <v>474</v>
      </c>
      <c r="E21" s="4" t="s">
        <v>474</v>
      </c>
    </row>
    <row r="22" spans="1:5">
      <c r="A22" s="4" t="s">
        <v>496</v>
      </c>
    </row>
    <row r="23" spans="1:5">
      <c r="A23" s="4" t="s">
        <v>471</v>
      </c>
      <c r="B23" s="6" t="n">
        <v>119572</v>
      </c>
      <c r="C23" s="6" t="n">
        <v>77230</v>
      </c>
      <c r="D23" s="6" t="n">
        <v>252896</v>
      </c>
      <c r="E23" s="6" t="n">
        <v>156665</v>
      </c>
    </row>
    <row r="24" spans="1:5">
      <c r="A24" s="4" t="s">
        <v>473</v>
      </c>
      <c r="B24" s="4" t="s">
        <v>497</v>
      </c>
      <c r="C24" s="4" t="s">
        <v>498</v>
      </c>
      <c r="D24" s="4" t="s">
        <v>499</v>
      </c>
      <c r="E24" s="4" t="s">
        <v>500</v>
      </c>
    </row>
    <row r="25" spans="1:5">
      <c r="A25" s="4" t="s">
        <v>501</v>
      </c>
    </row>
    <row r="26" spans="1:5">
      <c r="A26" s="4" t="s">
        <v>471</v>
      </c>
      <c r="B26" s="6" t="n">
        <v>52162</v>
      </c>
      <c r="C26" s="6" t="n">
        <v>41631</v>
      </c>
      <c r="D26" s="6" t="n">
        <v>103356</v>
      </c>
      <c r="E26" s="6" t="n">
        <v>87307</v>
      </c>
    </row>
    <row r="27" spans="1:5">
      <c r="A27" s="4" t="s">
        <v>473</v>
      </c>
      <c r="B27" s="4" t="s">
        <v>502</v>
      </c>
      <c r="C27" s="4" t="s">
        <v>503</v>
      </c>
      <c r="D27" s="4" t="s">
        <v>504</v>
      </c>
      <c r="E27" s="4" t="s">
        <v>503</v>
      </c>
    </row>
    <row r="28" spans="1:5">
      <c r="A28" s="4" t="s">
        <v>505</v>
      </c>
    </row>
    <row r="29" spans="1:5">
      <c r="A29" s="4" t="s">
        <v>471</v>
      </c>
      <c r="B29" s="6" t="n">
        <v>76841</v>
      </c>
      <c r="C29" s="6" t="n">
        <v>68073</v>
      </c>
      <c r="D29" s="6" t="n">
        <v>153149</v>
      </c>
      <c r="E29" s="6" t="n">
        <v>148418</v>
      </c>
    </row>
    <row r="30" spans="1:5">
      <c r="A30" s="4" t="s">
        <v>473</v>
      </c>
      <c r="B30" s="4" t="s">
        <v>506</v>
      </c>
      <c r="C30" s="4" t="s">
        <v>507</v>
      </c>
      <c r="D30" s="4" t="s">
        <v>508</v>
      </c>
      <c r="E30" s="4" t="s">
        <v>509</v>
      </c>
    </row>
    <row r="31" spans="1:5">
      <c r="A31" s="4" t="s">
        <v>510</v>
      </c>
    </row>
    <row r="32" spans="1:5">
      <c r="A32" s="4" t="s">
        <v>471</v>
      </c>
      <c r="B32" s="6" t="n">
        <v>7335</v>
      </c>
      <c r="C32" s="6" t="n">
        <v>9991</v>
      </c>
      <c r="D32" s="6" t="n">
        <v>19057</v>
      </c>
      <c r="E32" s="6" t="n">
        <v>20921</v>
      </c>
    </row>
    <row r="33" spans="1:5">
      <c r="A33" s="4" t="s">
        <v>473</v>
      </c>
      <c r="B33" s="4" t="s">
        <v>511</v>
      </c>
      <c r="C33" s="4" t="s">
        <v>512</v>
      </c>
      <c r="D33" s="4" t="s">
        <v>513</v>
      </c>
      <c r="E33" s="4" t="s">
        <v>512</v>
      </c>
    </row>
    <row r="34" spans="1:5">
      <c r="A34" s="4" t="s">
        <v>514</v>
      </c>
    </row>
    <row r="35" spans="1:5">
      <c r="A35" s="4" t="s">
        <v>471</v>
      </c>
      <c r="B35" s="6" t="n">
        <v>192866</v>
      </c>
      <c r="C35" s="6" t="n">
        <v>142751</v>
      </c>
      <c r="D35" s="6" t="n">
        <v>388412</v>
      </c>
      <c r="E35" s="6" t="n">
        <v>271976</v>
      </c>
    </row>
    <row r="36" spans="1:5">
      <c r="A36" s="4" t="s">
        <v>473</v>
      </c>
      <c r="B36" s="4" t="s">
        <v>474</v>
      </c>
      <c r="C36" s="4" t="s">
        <v>474</v>
      </c>
      <c r="D36" s="4" t="s">
        <v>474</v>
      </c>
      <c r="E36" s="4" t="s">
        <v>474</v>
      </c>
    </row>
    <row r="37" spans="1:5">
      <c r="A37" s="4" t="s">
        <v>515</v>
      </c>
    </row>
    <row r="38" spans="1:5">
      <c r="A38" s="4" t="s">
        <v>471</v>
      </c>
      <c r="B38" s="6" t="n">
        <v>115117</v>
      </c>
      <c r="C38" s="6" t="n">
        <v>90439</v>
      </c>
      <c r="D38" s="6" t="n">
        <v>248828</v>
      </c>
      <c r="E38" s="6" t="n">
        <v>179594</v>
      </c>
    </row>
    <row r="39" spans="1:5">
      <c r="A39" s="4" t="s">
        <v>473</v>
      </c>
      <c r="B39" s="4" t="s">
        <v>516</v>
      </c>
      <c r="C39" s="4" t="s">
        <v>517</v>
      </c>
      <c r="D39" s="4" t="s">
        <v>518</v>
      </c>
      <c r="E39" s="4" t="s">
        <v>519</v>
      </c>
    </row>
    <row r="40" spans="1:5">
      <c r="A40" s="4" t="s">
        <v>520</v>
      </c>
    </row>
    <row r="41" spans="1:5">
      <c r="A41" s="4" t="s">
        <v>471</v>
      </c>
      <c r="B41" s="6" t="n">
        <v>12855</v>
      </c>
      <c r="C41" s="6" t="n">
        <v>15408</v>
      </c>
      <c r="D41" s="6" t="n">
        <v>22843</v>
      </c>
      <c r="E41" s="6" t="n">
        <v>25058</v>
      </c>
    </row>
    <row r="42" spans="1:5">
      <c r="A42" s="4" t="s">
        <v>473</v>
      </c>
      <c r="B42" s="4" t="s">
        <v>521</v>
      </c>
      <c r="C42" s="4" t="s">
        <v>522</v>
      </c>
      <c r="D42" s="4" t="s">
        <v>523</v>
      </c>
      <c r="E42" s="4" t="s">
        <v>524</v>
      </c>
    </row>
    <row r="43" spans="1:5">
      <c r="A43" s="4" t="s">
        <v>525</v>
      </c>
    </row>
    <row r="44" spans="1:5">
      <c r="A44" s="4" t="s">
        <v>471</v>
      </c>
      <c r="B44" s="6" t="n">
        <v>37193</v>
      </c>
      <c r="C44" s="6" t="n">
        <v>8942</v>
      </c>
      <c r="D44" s="6" t="n">
        <v>49724</v>
      </c>
      <c r="E44" s="6" t="n">
        <v>18399</v>
      </c>
    </row>
    <row r="45" spans="1:5">
      <c r="A45" s="4" t="s">
        <v>473</v>
      </c>
      <c r="B45" s="4" t="s">
        <v>526</v>
      </c>
      <c r="C45" s="4" t="s">
        <v>527</v>
      </c>
      <c r="D45" s="4" t="s">
        <v>528</v>
      </c>
      <c r="E45" s="4" t="s">
        <v>529</v>
      </c>
    </row>
    <row r="46" spans="1:5">
      <c r="A46" s="4" t="s">
        <v>530</v>
      </c>
    </row>
    <row r="47" spans="1:5">
      <c r="A47" s="4" t="s">
        <v>471</v>
      </c>
      <c r="B47" s="6" t="n">
        <v>27701</v>
      </c>
      <c r="C47" s="6" t="n">
        <v>27962</v>
      </c>
      <c r="D47" s="6" t="n">
        <v>67017</v>
      </c>
      <c r="E47" s="6" t="n">
        <v>48925</v>
      </c>
    </row>
    <row r="48" spans="1:5">
      <c r="A48" s="4" t="s">
        <v>473</v>
      </c>
      <c r="B48" s="4" t="s">
        <v>531</v>
      </c>
      <c r="C48" s="4" t="s">
        <v>532</v>
      </c>
      <c r="D48" s="4" t="s">
        <v>533</v>
      </c>
      <c r="E48" s="4" t="s">
        <v>5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94</v>
      </c>
      <c r="D1" s="2" t="s">
        <v>1</v>
      </c>
    </row>
    <row r="2" spans="1:5">
      <c r="B2" s="2" t="s">
        <v>2</v>
      </c>
      <c r="C2" s="2" t="s">
        <v>95</v>
      </c>
      <c r="D2" s="2" t="s">
        <v>2</v>
      </c>
      <c r="E2" s="2" t="s">
        <v>95</v>
      </c>
    </row>
    <row r="3" spans="1:5">
      <c r="A3" s="4" t="s">
        <v>471</v>
      </c>
      <c r="B3" s="6" t="n">
        <v>448776</v>
      </c>
      <c r="C3" s="6" t="n">
        <v>339676</v>
      </c>
      <c r="D3" s="6" t="n">
        <v>916870</v>
      </c>
      <c r="E3" s="6" t="n">
        <v>685287</v>
      </c>
    </row>
    <row r="4" spans="1:5">
      <c r="A4" s="4" t="s">
        <v>472</v>
      </c>
    </row>
    <row r="5" spans="1:5">
      <c r="A5" s="4" t="s">
        <v>471</v>
      </c>
      <c r="B5" s="6" t="n">
        <v>448776</v>
      </c>
      <c r="C5" s="6" t="n">
        <v>339676</v>
      </c>
      <c r="D5" s="6" t="n">
        <v>916870</v>
      </c>
      <c r="E5" s="6" t="n">
        <v>685287</v>
      </c>
    </row>
    <row r="6" spans="1:5">
      <c r="A6" s="4" t="s">
        <v>473</v>
      </c>
      <c r="B6" s="4" t="s">
        <v>474</v>
      </c>
      <c r="C6" s="4" t="s">
        <v>474</v>
      </c>
      <c r="D6" s="4" t="s">
        <v>474</v>
      </c>
      <c r="E6" s="4" t="s">
        <v>474</v>
      </c>
    </row>
    <row r="7" spans="1:5">
      <c r="A7" s="4" t="s">
        <v>495</v>
      </c>
    </row>
    <row r="8" spans="1:5">
      <c r="A8" s="4" t="s">
        <v>471</v>
      </c>
      <c r="B8" s="6" t="n">
        <v>255910</v>
      </c>
      <c r="C8" s="6" t="n">
        <v>196925</v>
      </c>
      <c r="D8" s="6" t="n">
        <v>528458</v>
      </c>
      <c r="E8" s="6" t="n">
        <v>413311</v>
      </c>
    </row>
    <row r="9" spans="1:5">
      <c r="A9" s="4" t="s">
        <v>473</v>
      </c>
      <c r="B9" s="4" t="s">
        <v>474</v>
      </c>
      <c r="C9" s="4" t="s">
        <v>474</v>
      </c>
      <c r="D9" s="4" t="s">
        <v>474</v>
      </c>
      <c r="E9" s="4" t="s">
        <v>474</v>
      </c>
    </row>
    <row r="10" spans="1:5">
      <c r="A10" s="4" t="s">
        <v>536</v>
      </c>
    </row>
    <row r="11" spans="1:5">
      <c r="A11" s="4" t="s">
        <v>471</v>
      </c>
      <c r="B11" s="6" t="n">
        <v>169466</v>
      </c>
      <c r="C11" s="6" t="n">
        <v>121708</v>
      </c>
      <c r="D11" s="6" t="n">
        <v>357231</v>
      </c>
      <c r="E11" s="6" t="n">
        <v>256161</v>
      </c>
    </row>
    <row r="12" spans="1:5">
      <c r="A12" s="4" t="s">
        <v>473</v>
      </c>
      <c r="B12" s="4" t="s">
        <v>537</v>
      </c>
      <c r="C12" s="4" t="s">
        <v>538</v>
      </c>
      <c r="D12" s="4" t="s">
        <v>539</v>
      </c>
      <c r="E12" s="4" t="s">
        <v>540</v>
      </c>
    </row>
    <row r="13" spans="1:5">
      <c r="A13" s="4" t="s">
        <v>541</v>
      </c>
    </row>
    <row r="14" spans="1:5">
      <c r="A14" s="4" t="s">
        <v>471</v>
      </c>
      <c r="B14" s="6" t="n">
        <v>86444</v>
      </c>
      <c r="C14" s="6" t="n">
        <v>75217</v>
      </c>
      <c r="D14" s="6" t="n">
        <v>171227</v>
      </c>
      <c r="E14" s="6" t="n">
        <v>157150</v>
      </c>
    </row>
    <row r="15" spans="1:5">
      <c r="A15" s="4" t="s">
        <v>473</v>
      </c>
      <c r="B15" s="4" t="s">
        <v>542</v>
      </c>
      <c r="C15" s="4" t="s">
        <v>543</v>
      </c>
      <c r="D15" s="4" t="s">
        <v>544</v>
      </c>
      <c r="E15" s="4" t="s">
        <v>545</v>
      </c>
    </row>
    <row r="16" spans="1:5">
      <c r="A16" s="4" t="s">
        <v>514</v>
      </c>
    </row>
    <row r="17" spans="1:5">
      <c r="A17" s="4" t="s">
        <v>471</v>
      </c>
      <c r="B17" s="6" t="n">
        <v>192866</v>
      </c>
      <c r="C17" s="6" t="n">
        <v>142751</v>
      </c>
      <c r="D17" s="6" t="n">
        <v>388412</v>
      </c>
      <c r="E17" s="6" t="n">
        <v>271976</v>
      </c>
    </row>
    <row r="18" spans="1:5">
      <c r="A18" s="4" t="s">
        <v>473</v>
      </c>
      <c r="B18" s="4" t="s">
        <v>474</v>
      </c>
      <c r="C18" s="4" t="s">
        <v>474</v>
      </c>
      <c r="D18" s="4" t="s">
        <v>474</v>
      </c>
      <c r="E18" s="4" t="s">
        <v>474</v>
      </c>
    </row>
    <row r="19" spans="1:5">
      <c r="A19" s="4" t="s">
        <v>546</v>
      </c>
    </row>
    <row r="20" spans="1:5">
      <c r="A20" s="4" t="s">
        <v>471</v>
      </c>
      <c r="B20" s="6" t="n">
        <v>192866</v>
      </c>
      <c r="C20" s="6" t="n">
        <v>142751</v>
      </c>
      <c r="D20" s="6" t="n">
        <v>388412</v>
      </c>
      <c r="E20" s="6" t="n">
        <v>271976</v>
      </c>
    </row>
    <row r="21" spans="1:5">
      <c r="A21" s="4" t="s">
        <v>473</v>
      </c>
      <c r="B21" s="4" t="s">
        <v>547</v>
      </c>
      <c r="C21" s="4" t="s">
        <v>548</v>
      </c>
      <c r="D21" s="4" t="s">
        <v>549</v>
      </c>
      <c r="E21" s="4" t="s">
        <v>5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551</v>
      </c>
      <c r="B1" s="2" t="s">
        <v>377</v>
      </c>
    </row>
    <row r="2" spans="1:2">
      <c r="A2" s="4" t="s">
        <v>552</v>
      </c>
      <c r="B2" s="6" t="n">
        <v>10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55"/>
    <col customWidth="1" max="7" min="7" width="27"/>
    <col customWidth="1" max="8" min="8" width="45"/>
    <col customWidth="1" max="9" min="9" width="33"/>
  </cols>
  <sheetData>
    <row r="1" spans="1:9">
      <c r="A1" s="1" t="s">
        <v>122</v>
      </c>
      <c r="B1" s="2" t="s">
        <v>123</v>
      </c>
      <c r="C1" s="2" t="s">
        <v>124</v>
      </c>
      <c r="D1" s="2" t="s">
        <v>125</v>
      </c>
      <c r="E1" s="2" t="s">
        <v>126</v>
      </c>
      <c r="F1" s="2" t="s">
        <v>127</v>
      </c>
      <c r="G1" s="2" t="s">
        <v>128</v>
      </c>
      <c r="H1" s="2" t="s">
        <v>129</v>
      </c>
      <c r="I1" s="2" t="s">
        <v>130</v>
      </c>
    </row>
    <row r="2" spans="1:9">
      <c r="A2" s="4" t="s">
        <v>131</v>
      </c>
      <c r="B2" s="6" t="n">
        <v>287039</v>
      </c>
      <c r="C2" s="6" t="n">
        <v>0</v>
      </c>
      <c r="D2" s="6" t="n">
        <v>163</v>
      </c>
      <c r="E2" s="6" t="n">
        <v>143934</v>
      </c>
      <c r="F2" s="6" t="n">
        <v>-299</v>
      </c>
      <c r="G2" s="6" t="n">
        <v>143241</v>
      </c>
      <c r="H2" s="6" t="n">
        <v>287039</v>
      </c>
      <c r="I2" s="6" t="n">
        <v>0</v>
      </c>
    </row>
    <row r="3" spans="1:9">
      <c r="A3" s="4" t="s">
        <v>132</v>
      </c>
      <c r="D3" s="5" t="n">
        <v>16465</v>
      </c>
    </row>
    <row r="4" spans="1:9">
      <c r="A4" s="4" t="s">
        <v>108</v>
      </c>
      <c r="B4" s="5" t="n">
        <v>5644</v>
      </c>
      <c r="G4" s="5" t="n">
        <v>5644</v>
      </c>
      <c r="H4" s="5" t="n">
        <v>5644</v>
      </c>
    </row>
    <row r="5" spans="1:9">
      <c r="A5" s="4" t="s">
        <v>133</v>
      </c>
      <c r="B5" s="5" t="n">
        <v>695</v>
      </c>
      <c r="G5" s="5" t="n">
        <v>695</v>
      </c>
      <c r="H5" s="5" t="n">
        <v>695</v>
      </c>
    </row>
    <row r="6" spans="1:9">
      <c r="A6" s="4" t="s">
        <v>134</v>
      </c>
      <c r="B6" s="5" t="n">
        <v>581</v>
      </c>
      <c r="D6" s="6" t="n">
        <v>1</v>
      </c>
      <c r="E6" s="5" t="n">
        <v>580</v>
      </c>
      <c r="H6" s="5" t="n">
        <v>581</v>
      </c>
    </row>
    <row r="7" spans="1:9">
      <c r="A7" s="4" t="s">
        <v>135</v>
      </c>
      <c r="D7" s="5" t="n">
        <v>57</v>
      </c>
    </row>
    <row r="8" spans="1:9">
      <c r="A8" s="4" t="s">
        <v>136</v>
      </c>
      <c r="B8" s="5" t="n">
        <v>420</v>
      </c>
      <c r="E8" s="5" t="n">
        <v>420</v>
      </c>
      <c r="H8" s="5" t="n">
        <v>420</v>
      </c>
    </row>
    <row r="9" spans="1:9">
      <c r="A9" s="4" t="s">
        <v>137</v>
      </c>
      <c r="B9" s="5" t="n">
        <v>-934</v>
      </c>
      <c r="E9" s="5" t="n">
        <v>-674</v>
      </c>
      <c r="G9" s="5" t="n">
        <v>-260</v>
      </c>
      <c r="H9" s="5" t="n">
        <v>-934</v>
      </c>
    </row>
    <row r="10" spans="1:9">
      <c r="A10" s="4" t="s">
        <v>138</v>
      </c>
      <c r="D10" s="5" t="n">
        <v>-30</v>
      </c>
    </row>
    <row r="11" spans="1:9">
      <c r="A11" s="4" t="s">
        <v>139</v>
      </c>
      <c r="B11" s="5" t="n">
        <v>-17</v>
      </c>
      <c r="F11" s="5" t="n">
        <v>-17</v>
      </c>
      <c r="H11" s="5" t="n">
        <v>-17</v>
      </c>
    </row>
    <row r="12" spans="1:9">
      <c r="A12" s="4" t="s">
        <v>140</v>
      </c>
      <c r="B12" s="5" t="n">
        <v>293428</v>
      </c>
      <c r="C12" s="5" t="n">
        <v>0</v>
      </c>
      <c r="D12" s="6" t="n">
        <v>164</v>
      </c>
      <c r="E12" s="5" t="n">
        <v>144260</v>
      </c>
      <c r="F12" s="5" t="n">
        <v>-316</v>
      </c>
      <c r="G12" s="5" t="n">
        <v>149320</v>
      </c>
      <c r="H12" s="5" t="n">
        <v>293428</v>
      </c>
      <c r="I12" s="5" t="n">
        <v>0</v>
      </c>
    </row>
    <row r="13" spans="1:9">
      <c r="A13" s="4" t="s">
        <v>141</v>
      </c>
      <c r="D13" s="5" t="n">
        <v>16492</v>
      </c>
    </row>
    <row r="14" spans="1:9">
      <c r="A14" s="4" t="s">
        <v>131</v>
      </c>
      <c r="B14" s="5" t="n">
        <v>287039</v>
      </c>
      <c r="C14" s="5" t="n">
        <v>0</v>
      </c>
      <c r="D14" s="6" t="n">
        <v>163</v>
      </c>
      <c r="E14" s="5" t="n">
        <v>143934</v>
      </c>
      <c r="F14" s="5" t="n">
        <v>-299</v>
      </c>
      <c r="G14" s="5" t="n">
        <v>143241</v>
      </c>
      <c r="H14" s="5" t="n">
        <v>287039</v>
      </c>
      <c r="I14" s="5" t="n">
        <v>0</v>
      </c>
    </row>
    <row r="15" spans="1:9">
      <c r="A15" s="4" t="s">
        <v>132</v>
      </c>
      <c r="D15" s="5" t="n">
        <v>16465</v>
      </c>
    </row>
    <row r="16" spans="1:9">
      <c r="A16" s="4" t="s">
        <v>108</v>
      </c>
      <c r="B16" s="5" t="n">
        <v>12479</v>
      </c>
    </row>
    <row r="17" spans="1:9">
      <c r="A17" s="4" t="s">
        <v>139</v>
      </c>
      <c r="B17" s="5" t="n">
        <v>-1</v>
      </c>
    </row>
    <row r="18" spans="1:9">
      <c r="A18" s="4" t="s">
        <v>142</v>
      </c>
      <c r="B18" s="5" t="n">
        <v>302626</v>
      </c>
      <c r="C18" s="5" t="n">
        <v>0</v>
      </c>
      <c r="D18" s="6" t="n">
        <v>165</v>
      </c>
      <c r="E18" s="5" t="n">
        <v>146610</v>
      </c>
      <c r="F18" s="5" t="n">
        <v>-300</v>
      </c>
      <c r="G18" s="5" t="n">
        <v>156151</v>
      </c>
      <c r="H18" s="5" t="n">
        <v>302626</v>
      </c>
      <c r="I18" s="5" t="n">
        <v>0</v>
      </c>
    </row>
    <row r="19" spans="1:9">
      <c r="A19" s="4" t="s">
        <v>143</v>
      </c>
      <c r="D19" s="5" t="n">
        <v>16565</v>
      </c>
    </row>
    <row r="20" spans="1:9">
      <c r="A20" s="4" t="s">
        <v>140</v>
      </c>
      <c r="B20" s="5" t="n">
        <v>293428</v>
      </c>
      <c r="C20" s="5" t="n">
        <v>0</v>
      </c>
      <c r="D20" s="6" t="n">
        <v>164</v>
      </c>
      <c r="E20" s="5" t="n">
        <v>144260</v>
      </c>
      <c r="F20" s="5" t="n">
        <v>-316</v>
      </c>
      <c r="G20" s="5" t="n">
        <v>149320</v>
      </c>
      <c r="H20" s="5" t="n">
        <v>293428</v>
      </c>
      <c r="I20" s="5" t="n">
        <v>0</v>
      </c>
    </row>
    <row r="21" spans="1:9">
      <c r="A21" s="4" t="s">
        <v>141</v>
      </c>
      <c r="D21" s="5" t="n">
        <v>16492</v>
      </c>
    </row>
    <row r="22" spans="1:9">
      <c r="A22" s="4" t="s">
        <v>108</v>
      </c>
      <c r="B22" s="5" t="n">
        <v>6835</v>
      </c>
      <c r="G22" s="5" t="n">
        <v>6835</v>
      </c>
      <c r="H22" s="5" t="n">
        <v>6835</v>
      </c>
    </row>
    <row r="23" spans="1:9">
      <c r="A23" s="4" t="s">
        <v>134</v>
      </c>
      <c r="B23" s="5" t="n">
        <v>1306</v>
      </c>
      <c r="D23" s="6" t="n">
        <v>1</v>
      </c>
      <c r="E23" s="5" t="n">
        <v>1305</v>
      </c>
      <c r="H23" s="5" t="n">
        <v>1306</v>
      </c>
    </row>
    <row r="24" spans="1:9">
      <c r="A24" s="4" t="s">
        <v>135</v>
      </c>
      <c r="D24" s="5" t="n">
        <v>74</v>
      </c>
    </row>
    <row r="25" spans="1:9">
      <c r="A25" s="4" t="s">
        <v>136</v>
      </c>
      <c r="B25" s="5" t="n">
        <v>1058</v>
      </c>
      <c r="E25" s="5" t="n">
        <v>1058</v>
      </c>
      <c r="H25" s="5" t="n">
        <v>1058</v>
      </c>
    </row>
    <row r="26" spans="1:9">
      <c r="A26" s="4" t="s">
        <v>137</v>
      </c>
      <c r="B26" s="5" t="n">
        <v>-17</v>
      </c>
      <c r="E26" s="5" t="n">
        <v>-13</v>
      </c>
      <c r="G26" s="5" t="n">
        <v>-4</v>
      </c>
      <c r="H26" s="5" t="n">
        <v>-17</v>
      </c>
    </row>
    <row r="27" spans="1:9">
      <c r="A27" s="4" t="s">
        <v>138</v>
      </c>
      <c r="D27" s="5" t="n">
        <v>-1</v>
      </c>
    </row>
    <row r="28" spans="1:9">
      <c r="A28" s="4" t="s">
        <v>139</v>
      </c>
      <c r="B28" s="5" t="n">
        <v>16</v>
      </c>
      <c r="F28" s="5" t="n">
        <v>16</v>
      </c>
      <c r="H28" s="5" t="n">
        <v>16</v>
      </c>
    </row>
    <row r="29" spans="1:9">
      <c r="A29" s="4" t="s">
        <v>142</v>
      </c>
      <c r="B29" s="5" t="n">
        <v>302626</v>
      </c>
      <c r="C29" s="5" t="n">
        <v>0</v>
      </c>
      <c r="D29" s="6" t="n">
        <v>165</v>
      </c>
      <c r="E29" s="5" t="n">
        <v>146610</v>
      </c>
      <c r="F29" s="5" t="n">
        <v>-300</v>
      </c>
      <c r="G29" s="5" t="n">
        <v>156151</v>
      </c>
      <c r="H29" s="5" t="n">
        <v>302626</v>
      </c>
      <c r="I29" s="5" t="n">
        <v>0</v>
      </c>
    </row>
    <row r="30" spans="1:9">
      <c r="A30" s="4" t="s">
        <v>143</v>
      </c>
      <c r="D30" s="5" t="n">
        <v>16565</v>
      </c>
    </row>
    <row r="31" spans="1:9">
      <c r="A31" s="4" t="s">
        <v>144</v>
      </c>
      <c r="B31" s="5" t="n">
        <v>324464</v>
      </c>
      <c r="C31" s="5" t="n">
        <v>0</v>
      </c>
      <c r="D31" s="6" t="n">
        <v>165</v>
      </c>
      <c r="E31" s="5" t="n">
        <v>148276</v>
      </c>
      <c r="F31" s="5" t="n">
        <v>-193</v>
      </c>
      <c r="G31" s="5" t="n">
        <v>174736</v>
      </c>
      <c r="H31" s="5" t="n">
        <v>322984</v>
      </c>
      <c r="I31" s="5" t="n">
        <v>1480</v>
      </c>
    </row>
    <row r="32" spans="1:9">
      <c r="A32" s="4" t="s">
        <v>145</v>
      </c>
      <c r="D32" s="5" t="n">
        <v>16565</v>
      </c>
    </row>
    <row r="33" spans="1:9">
      <c r="A33" s="4" t="s">
        <v>108</v>
      </c>
      <c r="B33" s="5" t="n">
        <v>6620</v>
      </c>
      <c r="G33" s="5" t="n">
        <v>7353</v>
      </c>
      <c r="H33" s="5" t="n">
        <v>7353</v>
      </c>
      <c r="I33" s="5" t="n">
        <v>-733</v>
      </c>
    </row>
    <row r="34" spans="1:9">
      <c r="A34" s="4" t="s">
        <v>134</v>
      </c>
      <c r="B34" s="5" t="n">
        <v>282</v>
      </c>
      <c r="E34" s="5" t="n">
        <v>282</v>
      </c>
      <c r="H34" s="5" t="n">
        <v>282</v>
      </c>
    </row>
    <row r="35" spans="1:9">
      <c r="A35" s="4" t="s">
        <v>135</v>
      </c>
      <c r="D35" s="5" t="n">
        <v>68</v>
      </c>
    </row>
    <row r="36" spans="1:9">
      <c r="A36" s="4" t="s">
        <v>136</v>
      </c>
      <c r="B36" s="5" t="n">
        <v>951</v>
      </c>
      <c r="E36" s="5" t="n">
        <v>951</v>
      </c>
      <c r="H36" s="5" t="n">
        <v>951</v>
      </c>
    </row>
    <row r="37" spans="1:9">
      <c r="A37" s="4" t="s">
        <v>137</v>
      </c>
      <c r="B37" s="5" t="n">
        <v>-778</v>
      </c>
      <c r="E37" s="5" t="n">
        <v>-571</v>
      </c>
      <c r="G37" s="5" t="n">
        <v>-207</v>
      </c>
      <c r="H37" s="5" t="n">
        <v>-778</v>
      </c>
    </row>
    <row r="38" spans="1:9">
      <c r="A38" s="4" t="s">
        <v>138</v>
      </c>
      <c r="D38" s="5" t="n">
        <v>-23</v>
      </c>
    </row>
    <row r="39" spans="1:9">
      <c r="A39" s="4" t="s">
        <v>139</v>
      </c>
      <c r="B39" s="5" t="n">
        <v>-77</v>
      </c>
      <c r="F39" s="5" t="n">
        <v>-77</v>
      </c>
      <c r="H39" s="5" t="n">
        <v>-77</v>
      </c>
    </row>
    <row r="40" spans="1:9">
      <c r="A40" s="4" t="s">
        <v>146</v>
      </c>
      <c r="B40" s="5" t="n">
        <v>12</v>
      </c>
      <c r="D40" s="6" t="n">
        <v>12</v>
      </c>
      <c r="H40" s="5" t="n">
        <v>12</v>
      </c>
    </row>
    <row r="41" spans="1:9">
      <c r="A41" s="4" t="s">
        <v>147</v>
      </c>
      <c r="D41" s="5" t="n">
        <v>0</v>
      </c>
    </row>
    <row r="42" spans="1:9">
      <c r="A42" s="4" t="s">
        <v>148</v>
      </c>
      <c r="B42" s="5" t="n">
        <v>331474</v>
      </c>
      <c r="C42" s="5" t="n">
        <v>0</v>
      </c>
      <c r="D42" s="6" t="n">
        <v>177</v>
      </c>
      <c r="E42" s="5" t="n">
        <v>148938</v>
      </c>
      <c r="F42" s="5" t="n">
        <v>-270</v>
      </c>
      <c r="G42" s="5" t="n">
        <v>181882</v>
      </c>
      <c r="H42" s="5" t="n">
        <v>330727</v>
      </c>
      <c r="I42" s="5" t="n">
        <v>747</v>
      </c>
    </row>
    <row r="43" spans="1:9">
      <c r="A43" s="4" t="s">
        <v>149</v>
      </c>
      <c r="D43" s="5" t="n">
        <v>16610</v>
      </c>
    </row>
    <row r="44" spans="1:9">
      <c r="A44" s="4" t="s">
        <v>144</v>
      </c>
      <c r="B44" s="5" t="n">
        <v>324464</v>
      </c>
      <c r="C44" s="5" t="n">
        <v>0</v>
      </c>
      <c r="D44" s="6" t="n">
        <v>165</v>
      </c>
      <c r="E44" s="5" t="n">
        <v>148276</v>
      </c>
      <c r="F44" s="5" t="n">
        <v>-193</v>
      </c>
      <c r="G44" s="5" t="n">
        <v>174736</v>
      </c>
      <c r="H44" s="5" t="n">
        <v>322984</v>
      </c>
      <c r="I44" s="5" t="n">
        <v>1480</v>
      </c>
    </row>
    <row r="45" spans="1:9">
      <c r="A45" s="4" t="s">
        <v>145</v>
      </c>
      <c r="D45" s="5" t="n">
        <v>16565</v>
      </c>
    </row>
    <row r="46" spans="1:9">
      <c r="A46" s="4" t="s">
        <v>108</v>
      </c>
      <c r="B46" s="5" t="n">
        <v>12978</v>
      </c>
    </row>
    <row r="47" spans="1:9">
      <c r="A47" s="4" t="s">
        <v>139</v>
      </c>
      <c r="B47" s="5" t="n">
        <v>-200</v>
      </c>
    </row>
    <row r="48" spans="1:9">
      <c r="A48" s="4" t="s">
        <v>150</v>
      </c>
      <c r="B48" s="5" t="n">
        <v>338937</v>
      </c>
      <c r="C48" s="5" t="n">
        <v>0</v>
      </c>
      <c r="D48" s="6" t="n">
        <v>166</v>
      </c>
      <c r="E48" s="5" t="n">
        <v>150177</v>
      </c>
      <c r="F48" s="5" t="n">
        <v>-393</v>
      </c>
      <c r="G48" s="5" t="n">
        <v>189089</v>
      </c>
      <c r="H48" s="5" t="n">
        <v>339039</v>
      </c>
      <c r="I48" s="5" t="n">
        <v>-102</v>
      </c>
    </row>
    <row r="49" spans="1:9">
      <c r="A49" s="4" t="s">
        <v>151</v>
      </c>
      <c r="D49" s="5" t="n">
        <v>16644</v>
      </c>
    </row>
    <row r="50" spans="1:9">
      <c r="A50" s="4" t="s">
        <v>148</v>
      </c>
      <c r="B50" s="5" t="n">
        <v>331474</v>
      </c>
      <c r="C50" s="5" t="n">
        <v>0</v>
      </c>
      <c r="D50" s="6" t="n">
        <v>177</v>
      </c>
      <c r="E50" s="5" t="n">
        <v>148938</v>
      </c>
      <c r="F50" s="5" t="n">
        <v>-270</v>
      </c>
      <c r="G50" s="5" t="n">
        <v>181882</v>
      </c>
      <c r="H50" s="5" t="n">
        <v>330727</v>
      </c>
      <c r="I50" s="5" t="n">
        <v>747</v>
      </c>
    </row>
    <row r="51" spans="1:9">
      <c r="A51" s="4" t="s">
        <v>149</v>
      </c>
      <c r="D51" s="5" t="n">
        <v>16610</v>
      </c>
    </row>
    <row r="52" spans="1:9">
      <c r="A52" s="4" t="s">
        <v>108</v>
      </c>
      <c r="B52" s="5" t="n">
        <v>6358</v>
      </c>
      <c r="G52" s="5" t="n">
        <v>7207</v>
      </c>
      <c r="H52" s="5" t="n">
        <v>7207</v>
      </c>
      <c r="I52" s="5" t="n">
        <v>-849</v>
      </c>
    </row>
    <row r="53" spans="1:9">
      <c r="A53" s="4" t="s">
        <v>134</v>
      </c>
      <c r="B53" s="5" t="n">
        <v>2</v>
      </c>
      <c r="D53" s="6" t="n">
        <v>1</v>
      </c>
      <c r="E53" s="5" t="n">
        <v>1</v>
      </c>
      <c r="H53" s="5" t="n">
        <v>2</v>
      </c>
    </row>
    <row r="54" spans="1:9">
      <c r="A54" s="4" t="s">
        <v>135</v>
      </c>
      <c r="D54" s="5" t="n">
        <v>33</v>
      </c>
    </row>
    <row r="55" spans="1:9">
      <c r="A55" s="4" t="s">
        <v>136</v>
      </c>
      <c r="B55" s="5" t="n">
        <v>1202</v>
      </c>
      <c r="E55" s="5" t="n">
        <v>1202</v>
      </c>
      <c r="H55" s="5" t="n">
        <v>1202</v>
      </c>
    </row>
    <row r="56" spans="1:9">
      <c r="A56" s="4" t="s">
        <v>139</v>
      </c>
      <c r="B56" s="5" t="n">
        <v>-123</v>
      </c>
      <c r="F56" s="5" t="n">
        <v>-123</v>
      </c>
      <c r="H56" s="5" t="n">
        <v>-123</v>
      </c>
    </row>
    <row r="57" spans="1:9">
      <c r="A57" s="4" t="s">
        <v>146</v>
      </c>
      <c r="B57" s="5" t="n">
        <v>24</v>
      </c>
      <c r="D57" s="6" t="n">
        <v>-12</v>
      </c>
      <c r="E57" s="5" t="n">
        <v>36</v>
      </c>
      <c r="H57" s="5" t="n">
        <v>24</v>
      </c>
    </row>
    <row r="58" spans="1:9">
      <c r="A58" s="4" t="s">
        <v>147</v>
      </c>
      <c r="D58" s="5" t="n">
        <v>1</v>
      </c>
    </row>
    <row r="59" spans="1:9">
      <c r="A59" s="4" t="s">
        <v>150</v>
      </c>
      <c r="B59" s="6" t="n">
        <v>338937</v>
      </c>
      <c r="C59" s="6" t="n">
        <v>0</v>
      </c>
      <c r="D59" s="6" t="n">
        <v>166</v>
      </c>
      <c r="E59" s="6" t="n">
        <v>150177</v>
      </c>
      <c r="F59" s="6" t="n">
        <v>-393</v>
      </c>
      <c r="G59" s="6" t="n">
        <v>189089</v>
      </c>
      <c r="H59" s="6" t="n">
        <v>339039</v>
      </c>
      <c r="I59" s="6" t="n">
        <v>-102</v>
      </c>
    </row>
    <row r="60" spans="1:9">
      <c r="A60" s="4" t="s">
        <v>151</v>
      </c>
      <c r="D60" s="5" t="n">
        <v>166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7</v>
      </c>
    </row>
    <row r="2" spans="1:3">
      <c r="A2" s="3" t="s">
        <v>554</v>
      </c>
    </row>
    <row r="3" spans="1:3">
      <c r="A3" s="4" t="s">
        <v>555</v>
      </c>
      <c r="B3" s="6" t="n">
        <v>1060000</v>
      </c>
    </row>
    <row r="4" spans="1:3">
      <c r="A4" s="4" t="s">
        <v>556</v>
      </c>
    </row>
    <row r="5" spans="1:3">
      <c r="A5" s="3" t="s">
        <v>554</v>
      </c>
    </row>
    <row r="6" spans="1:3">
      <c r="A6" s="4" t="s">
        <v>557</v>
      </c>
      <c r="C6" s="4" t="s">
        <v>558</v>
      </c>
    </row>
    <row r="7" spans="1:3">
      <c r="A7" s="4" t="s">
        <v>555</v>
      </c>
      <c r="C7" s="6" t="n">
        <v>1062725</v>
      </c>
    </row>
    <row r="8" spans="1:3">
      <c r="A8" s="4" t="s">
        <v>559</v>
      </c>
    </row>
    <row r="9" spans="1:3">
      <c r="A9" s="3" t="s">
        <v>554</v>
      </c>
    </row>
    <row r="10" spans="1:3">
      <c r="A10" s="4" t="s">
        <v>557</v>
      </c>
      <c r="B10" s="4" t="s">
        <v>558</v>
      </c>
    </row>
    <row r="11" spans="1:3">
      <c r="A11" s="4" t="s">
        <v>555</v>
      </c>
      <c r="B11" s="6" t="n">
        <v>1062915</v>
      </c>
    </row>
    <row r="12" spans="1:3">
      <c r="A12" s="4" t="s">
        <v>560</v>
      </c>
    </row>
    <row r="13" spans="1:3">
      <c r="A13" s="3" t="s">
        <v>554</v>
      </c>
    </row>
    <row r="14" spans="1:3">
      <c r="A14" s="4" t="s">
        <v>557</v>
      </c>
      <c r="B14" s="4" t="s">
        <v>558</v>
      </c>
    </row>
    <row r="15" spans="1:3">
      <c r="A15" s="4" t="s">
        <v>555</v>
      </c>
      <c r="B15" s="6" t="n">
        <v>173428</v>
      </c>
    </row>
    <row r="16" spans="1:3">
      <c r="A16" s="4" t="s">
        <v>561</v>
      </c>
    </row>
    <row r="17" spans="1:3">
      <c r="A17" s="3" t="s">
        <v>554</v>
      </c>
    </row>
    <row r="18" spans="1:3">
      <c r="A18" s="4" t="s">
        <v>557</v>
      </c>
      <c r="C18" s="4" t="s">
        <v>558</v>
      </c>
    </row>
    <row r="19" spans="1:3">
      <c r="A19" s="4" t="s">
        <v>555</v>
      </c>
      <c r="C19" s="6" t="n">
        <v>418178</v>
      </c>
    </row>
    <row r="20" spans="1:3">
      <c r="A20" s="4" t="s">
        <v>562</v>
      </c>
    </row>
    <row r="21" spans="1:3">
      <c r="A21" s="3" t="s">
        <v>554</v>
      </c>
    </row>
    <row r="22" spans="1:3">
      <c r="A22" s="4" t="s">
        <v>557</v>
      </c>
      <c r="B22" s="4" t="s">
        <v>558</v>
      </c>
    </row>
    <row r="23" spans="1:3">
      <c r="A23" s="4" t="s">
        <v>555</v>
      </c>
      <c r="B23" s="6" t="n">
        <v>389579</v>
      </c>
    </row>
    <row r="24" spans="1:3">
      <c r="A24" s="4" t="s">
        <v>563</v>
      </c>
    </row>
    <row r="25" spans="1:3">
      <c r="A25" s="3" t="s">
        <v>554</v>
      </c>
    </row>
    <row r="26" spans="1:3">
      <c r="A26" s="4" t="s">
        <v>557</v>
      </c>
      <c r="B26" s="4" t="s">
        <v>558</v>
      </c>
    </row>
    <row r="27" spans="1:3">
      <c r="A27" s="4" t="s">
        <v>555</v>
      </c>
      <c r="B27" s="6" t="n">
        <v>19141</v>
      </c>
    </row>
    <row r="28" spans="1:3">
      <c r="A28" s="4" t="s">
        <v>564</v>
      </c>
    </row>
    <row r="29" spans="1:3">
      <c r="A29" s="3" t="s">
        <v>554</v>
      </c>
    </row>
    <row r="30" spans="1:3">
      <c r="A30" s="4" t="s">
        <v>557</v>
      </c>
      <c r="C30" s="4" t="s">
        <v>558</v>
      </c>
    </row>
    <row r="31" spans="1:3">
      <c r="A31" s="4" t="s">
        <v>555</v>
      </c>
      <c r="C31" s="6" t="n">
        <v>644547</v>
      </c>
    </row>
    <row r="32" spans="1:3">
      <c r="A32" s="4" t="s">
        <v>565</v>
      </c>
    </row>
    <row r="33" spans="1:3">
      <c r="A33" s="3" t="s">
        <v>554</v>
      </c>
    </row>
    <row r="34" spans="1:3">
      <c r="A34" s="4" t="s">
        <v>557</v>
      </c>
      <c r="B34" s="4" t="s">
        <v>558</v>
      </c>
    </row>
    <row r="35" spans="1:3">
      <c r="A35" s="4" t="s">
        <v>555</v>
      </c>
      <c r="B35" s="6" t="n">
        <v>673336</v>
      </c>
    </row>
    <row r="36" spans="1:3">
      <c r="A36" s="4" t="s">
        <v>566</v>
      </c>
    </row>
    <row r="37" spans="1:3">
      <c r="A37" s="3" t="s">
        <v>554</v>
      </c>
    </row>
    <row r="38" spans="1:3">
      <c r="A38" s="4" t="s">
        <v>557</v>
      </c>
      <c r="B38" s="4" t="s">
        <v>558</v>
      </c>
    </row>
    <row r="39" spans="1:3">
      <c r="A39" s="4" t="s">
        <v>555</v>
      </c>
      <c r="B39" s="6" t="n">
        <v>1542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67</v>
      </c>
      <c r="B1" s="2" t="s">
        <v>94</v>
      </c>
      <c r="D1" s="2" t="s">
        <v>1</v>
      </c>
    </row>
    <row r="2" spans="1:6">
      <c r="B2" s="2" t="s">
        <v>2</v>
      </c>
      <c r="C2" s="2" t="s">
        <v>95</v>
      </c>
      <c r="D2" s="2" t="s">
        <v>2</v>
      </c>
      <c r="E2" s="2" t="s">
        <v>95</v>
      </c>
      <c r="F2" s="2" t="s">
        <v>37</v>
      </c>
    </row>
    <row r="3" spans="1:6">
      <c r="A3" s="3" t="s">
        <v>568</v>
      </c>
    </row>
    <row r="4" spans="1:6">
      <c r="A4" s="4" t="s">
        <v>569</v>
      </c>
      <c r="B4" s="4" t="s">
        <v>570</v>
      </c>
      <c r="C4" s="4" t="s">
        <v>570</v>
      </c>
      <c r="D4" s="4" t="s">
        <v>570</v>
      </c>
      <c r="E4" s="4" t="s">
        <v>570</v>
      </c>
    </row>
    <row r="5" spans="1:6">
      <c r="A5" s="4" t="s">
        <v>571</v>
      </c>
      <c r="B5" s="4" t="s">
        <v>572</v>
      </c>
      <c r="C5" s="4" t="s">
        <v>573</v>
      </c>
      <c r="D5" s="4" t="s">
        <v>572</v>
      </c>
      <c r="E5" s="4" t="s">
        <v>573</v>
      </c>
    </row>
    <row r="6" spans="1:6">
      <c r="A6" s="4" t="s">
        <v>574</v>
      </c>
      <c r="B6" s="10" t="n">
        <v>0.3</v>
      </c>
      <c r="D6" s="10" t="n">
        <v>0.3</v>
      </c>
      <c r="F6" s="10" t="n">
        <v>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575</v>
      </c>
      <c r="B1" s="2" t="s">
        <v>1</v>
      </c>
    </row>
    <row r="2" spans="1:2">
      <c r="B2" s="2" t="s">
        <v>377</v>
      </c>
    </row>
    <row r="3" spans="1:2">
      <c r="A3" s="3" t="s">
        <v>576</v>
      </c>
    </row>
    <row r="4" spans="1:2">
      <c r="A4" s="4" t="s">
        <v>577</v>
      </c>
      <c r="B4" s="10" t="n">
        <v>8.300000000000001</v>
      </c>
    </row>
    <row r="5" spans="1:2">
      <c r="A5" s="4" t="s">
        <v>578</v>
      </c>
      <c r="B5" s="4" t="s">
        <v>579</v>
      </c>
    </row>
    <row r="6" spans="1:2">
      <c r="A6" s="4" t="s">
        <v>580</v>
      </c>
    </row>
    <row r="7" spans="1:2">
      <c r="A7" s="3" t="s">
        <v>576</v>
      </c>
    </row>
    <row r="8" spans="1:2">
      <c r="A8" s="4" t="s">
        <v>581</v>
      </c>
      <c r="B8" s="10" t="n">
        <v>637.3</v>
      </c>
    </row>
    <row r="9" spans="1:2">
      <c r="A9" s="4" t="s">
        <v>582</v>
      </c>
      <c r="B9" s="9" t="n">
        <v>326.6</v>
      </c>
    </row>
    <row r="10" spans="1:2">
      <c r="A10" s="4" t="s">
        <v>583</v>
      </c>
    </row>
    <row r="11" spans="1:2">
      <c r="A11" s="3" t="s">
        <v>576</v>
      </c>
    </row>
    <row r="12" spans="1:2">
      <c r="A12" s="4" t="s">
        <v>584</v>
      </c>
      <c r="B12" s="5" t="n">
        <v>1</v>
      </c>
    </row>
    <row r="13" spans="1:2">
      <c r="A13" s="4" t="s">
        <v>585</v>
      </c>
    </row>
    <row r="14" spans="1:2">
      <c r="A14" s="3" t="s">
        <v>576</v>
      </c>
    </row>
    <row r="15" spans="1:2">
      <c r="A15" s="4" t="s">
        <v>584</v>
      </c>
      <c r="B15" s="5" t="n">
        <v>2</v>
      </c>
    </row>
    <row r="16" spans="1:2">
      <c r="A16" s="4" t="s">
        <v>586</v>
      </c>
    </row>
    <row r="17" spans="1:2">
      <c r="A17" s="3" t="s">
        <v>576</v>
      </c>
    </row>
    <row r="18" spans="1:2">
      <c r="A18" s="4" t="s">
        <v>584</v>
      </c>
      <c r="B18" s="10"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4"/>
  </cols>
  <sheetData>
    <row r="1" spans="1:2">
      <c r="A1" s="1" t="s">
        <v>587</v>
      </c>
      <c r="B1" s="2" t="s">
        <v>1</v>
      </c>
    </row>
    <row r="2" spans="1:2">
      <c r="B2" s="2" t="s">
        <v>588</v>
      </c>
    </row>
    <row r="3" spans="1:2">
      <c r="A3" s="3" t="s">
        <v>589</v>
      </c>
    </row>
    <row r="4" spans="1:2">
      <c r="A4" s="4" t="s">
        <v>590</v>
      </c>
      <c r="B4" s="5" t="n">
        <v>2</v>
      </c>
    </row>
    <row r="5" spans="1:2">
      <c r="A5" s="4" t="s">
        <v>591</v>
      </c>
    </row>
    <row r="6" spans="1:2">
      <c r="A6" s="3" t="s">
        <v>589</v>
      </c>
    </row>
    <row r="7" spans="1:2">
      <c r="A7" s="4" t="s">
        <v>592</v>
      </c>
      <c r="B7" s="5" t="n">
        <v>85640</v>
      </c>
    </row>
    <row r="8" spans="1:2">
      <c r="A8" s="4" t="s">
        <v>593</v>
      </c>
      <c r="B8" s="7" t="n">
        <v>34.22</v>
      </c>
    </row>
    <row r="9" spans="1:2">
      <c r="A9" s="4" t="s">
        <v>594</v>
      </c>
      <c r="B9" s="5" t="n">
        <v>96625</v>
      </c>
    </row>
    <row r="10" spans="1:2">
      <c r="A10" s="4" t="s">
        <v>595</v>
      </c>
      <c r="B10" s="7" t="n">
        <v>30.47</v>
      </c>
    </row>
    <row r="11" spans="1:2">
      <c r="A11" s="4" t="s">
        <v>596</v>
      </c>
    </row>
    <row r="12" spans="1:2">
      <c r="A12" s="3" t="s">
        <v>589</v>
      </c>
    </row>
    <row r="13" spans="1:2">
      <c r="A13" s="4" t="s">
        <v>592</v>
      </c>
      <c r="B13" s="5" t="n">
        <v>72932</v>
      </c>
    </row>
    <row r="14" spans="1:2">
      <c r="A14" s="4" t="s">
        <v>593</v>
      </c>
      <c r="B14" s="7" t="n">
        <v>39.26</v>
      </c>
    </row>
    <row r="15" spans="1:2">
      <c r="A15" s="4" t="s">
        <v>597</v>
      </c>
    </row>
    <row r="16" spans="1:2">
      <c r="A16" s="3" t="s">
        <v>589</v>
      </c>
    </row>
    <row r="17" spans="1:2">
      <c r="A17" s="4" t="s">
        <v>598</v>
      </c>
      <c r="B17" s="4" t="s">
        <v>463</v>
      </c>
    </row>
    <row r="18" spans="1:2">
      <c r="A18" s="4" t="s">
        <v>599</v>
      </c>
    </row>
    <row r="19" spans="1:2">
      <c r="A19" s="3" t="s">
        <v>589</v>
      </c>
    </row>
    <row r="20" spans="1:2">
      <c r="A20" s="4" t="s">
        <v>598</v>
      </c>
      <c r="B20" s="4" t="s">
        <v>600</v>
      </c>
    </row>
    <row r="21" spans="1:2">
      <c r="A21" s="4" t="s">
        <v>601</v>
      </c>
    </row>
    <row r="22" spans="1:2">
      <c r="A22" s="3" t="s">
        <v>589</v>
      </c>
    </row>
    <row r="23" spans="1:2">
      <c r="A23" s="4" t="s">
        <v>602</v>
      </c>
      <c r="B23" s="5" t="n">
        <v>11507</v>
      </c>
    </row>
    <row r="24" spans="1:2">
      <c r="A24" s="4" t="s">
        <v>603</v>
      </c>
      <c r="B24" s="7" t="n">
        <v>24.68</v>
      </c>
    </row>
    <row r="25" spans="1:2">
      <c r="A25" s="4" t="s">
        <v>604</v>
      </c>
    </row>
    <row r="26" spans="1:2">
      <c r="A26" s="3" t="s">
        <v>589</v>
      </c>
    </row>
    <row r="27" spans="1:2">
      <c r="A27" s="4" t="s">
        <v>605</v>
      </c>
      <c r="B27" s="4" t="s">
        <v>606</v>
      </c>
    </row>
    <row r="28" spans="1:2">
      <c r="A28" s="4" t="s">
        <v>607</v>
      </c>
    </row>
    <row r="29" spans="1:2">
      <c r="A29" s="3" t="s">
        <v>589</v>
      </c>
    </row>
    <row r="30" spans="1:2">
      <c r="A30" s="4" t="s">
        <v>605</v>
      </c>
      <c r="B30" s="4" t="s">
        <v>606</v>
      </c>
    </row>
    <row r="31" spans="1:2">
      <c r="A31" s="4" t="s">
        <v>608</v>
      </c>
    </row>
    <row r="32" spans="1:2">
      <c r="A32" s="3" t="s">
        <v>589</v>
      </c>
    </row>
    <row r="33" spans="1:2">
      <c r="A33" s="4" t="s">
        <v>609</v>
      </c>
      <c r="B33" s="4" t="s">
        <v>610</v>
      </c>
    </row>
    <row r="34" spans="1:2">
      <c r="A34" s="4" t="s">
        <v>611</v>
      </c>
    </row>
    <row r="35" spans="1:2">
      <c r="A35" s="3" t="s">
        <v>589</v>
      </c>
    </row>
    <row r="36" spans="1:2">
      <c r="A36" s="4" t="s">
        <v>609</v>
      </c>
      <c r="B36"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612</v>
      </c>
      <c r="B1" s="2" t="s">
        <v>94</v>
      </c>
      <c r="D1" s="2" t="s">
        <v>1</v>
      </c>
    </row>
    <row r="2" spans="1:5">
      <c r="B2" s="2" t="s">
        <v>377</v>
      </c>
      <c r="C2" s="2" t="s">
        <v>613</v>
      </c>
      <c r="D2" s="2" t="s">
        <v>614</v>
      </c>
      <c r="E2" s="2" t="s">
        <v>613</v>
      </c>
    </row>
    <row r="3" spans="1:5">
      <c r="A3" s="3" t="s">
        <v>615</v>
      </c>
    </row>
    <row r="4" spans="1:5">
      <c r="A4" s="4" t="s">
        <v>96</v>
      </c>
      <c r="B4" s="6" t="n">
        <v>448776</v>
      </c>
      <c r="C4" s="6" t="n">
        <v>339676</v>
      </c>
      <c r="D4" s="6" t="n">
        <v>916870</v>
      </c>
      <c r="E4" s="6" t="n">
        <v>685287</v>
      </c>
    </row>
    <row r="5" spans="1:5">
      <c r="A5" s="4" t="s">
        <v>276</v>
      </c>
      <c r="D5" s="5" t="n">
        <v>2</v>
      </c>
    </row>
    <row r="6" spans="1:5">
      <c r="A6" s="4" t="s">
        <v>616</v>
      </c>
    </row>
    <row r="7" spans="1:5">
      <c r="A7" s="3" t="s">
        <v>615</v>
      </c>
    </row>
    <row r="8" spans="1:5">
      <c r="A8" s="4" t="s">
        <v>96</v>
      </c>
      <c r="B8" s="5" t="n">
        <v>192866</v>
      </c>
      <c r="C8" s="5" t="n">
        <v>142751</v>
      </c>
      <c r="D8" s="6" t="n">
        <v>388412</v>
      </c>
      <c r="E8" s="5" t="n">
        <v>271976</v>
      </c>
    </row>
    <row r="9" spans="1:5">
      <c r="A9" s="4" t="s">
        <v>617</v>
      </c>
    </row>
    <row r="10" spans="1:5">
      <c r="A10" s="3" t="s">
        <v>615</v>
      </c>
    </row>
    <row r="11" spans="1:5">
      <c r="A11" s="4" t="s">
        <v>96</v>
      </c>
      <c r="B11" s="6" t="n">
        <v>20800</v>
      </c>
      <c r="C11" s="6" t="n">
        <v>14500</v>
      </c>
      <c r="D11" s="6" t="n">
        <v>33500</v>
      </c>
      <c r="E11" s="6" t="n">
        <v>29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94</v>
      </c>
      <c r="D1" s="2" t="s">
        <v>1</v>
      </c>
    </row>
    <row r="2" spans="1:5">
      <c r="B2" s="2" t="s">
        <v>2</v>
      </c>
      <c r="C2" s="2" t="s">
        <v>95</v>
      </c>
      <c r="D2" s="2" t="s">
        <v>2</v>
      </c>
      <c r="E2" s="2" t="s">
        <v>95</v>
      </c>
    </row>
    <row r="3" spans="1:5">
      <c r="A3" s="3" t="s">
        <v>615</v>
      </c>
    </row>
    <row r="4" spans="1:5">
      <c r="A4" s="4" t="s">
        <v>96</v>
      </c>
      <c r="B4" s="6" t="n">
        <v>448776</v>
      </c>
      <c r="C4" s="6" t="n">
        <v>339676</v>
      </c>
      <c r="D4" s="6" t="n">
        <v>916870</v>
      </c>
      <c r="E4" s="6" t="n">
        <v>685287</v>
      </c>
    </row>
    <row r="5" spans="1:5">
      <c r="A5" s="4" t="s">
        <v>102</v>
      </c>
      <c r="B5" s="5" t="n">
        <v>9410</v>
      </c>
      <c r="C5" s="5" t="n">
        <v>10357</v>
      </c>
      <c r="D5" s="5" t="n">
        <v>19036</v>
      </c>
      <c r="E5" s="5" t="n">
        <v>18764</v>
      </c>
    </row>
    <row r="6" spans="1:5">
      <c r="A6" s="4" t="s">
        <v>619</v>
      </c>
    </row>
    <row r="7" spans="1:5">
      <c r="A7" s="3" t="s">
        <v>615</v>
      </c>
    </row>
    <row r="8" spans="1:5">
      <c r="A8" s="4" t="s">
        <v>96</v>
      </c>
      <c r="B8" s="5" t="n">
        <v>255910</v>
      </c>
      <c r="C8" s="5" t="n">
        <v>196925</v>
      </c>
      <c r="D8" s="5" t="n">
        <v>528458</v>
      </c>
      <c r="E8" s="5" t="n">
        <v>413311</v>
      </c>
    </row>
    <row r="9" spans="1:5">
      <c r="A9" s="4" t="s">
        <v>102</v>
      </c>
      <c r="B9" s="5" t="n">
        <v>16050</v>
      </c>
      <c r="C9" s="5" t="n">
        <v>11018</v>
      </c>
      <c r="D9" s="5" t="n">
        <v>30980</v>
      </c>
      <c r="E9" s="5" t="n">
        <v>24559</v>
      </c>
    </row>
    <row r="10" spans="1:5">
      <c r="A10" s="4" t="s">
        <v>616</v>
      </c>
    </row>
    <row r="11" spans="1:5">
      <c r="A11" s="3" t="s">
        <v>615</v>
      </c>
    </row>
    <row r="12" spans="1:5">
      <c r="A12" s="4" t="s">
        <v>96</v>
      </c>
      <c r="B12" s="5" t="n">
        <v>192866</v>
      </c>
      <c r="C12" s="5" t="n">
        <v>142751</v>
      </c>
      <c r="D12" s="5" t="n">
        <v>388412</v>
      </c>
      <c r="E12" s="5" t="n">
        <v>271976</v>
      </c>
    </row>
    <row r="13" spans="1:5">
      <c r="A13" s="4" t="s">
        <v>102</v>
      </c>
      <c r="B13" s="5" t="n">
        <v>4512</v>
      </c>
      <c r="C13" s="5" t="n">
        <v>9635</v>
      </c>
      <c r="D13" s="5" t="n">
        <v>9570</v>
      </c>
      <c r="E13" s="5" t="n">
        <v>14971</v>
      </c>
    </row>
    <row r="14" spans="1:5">
      <c r="A14" s="4" t="s">
        <v>620</v>
      </c>
    </row>
    <row r="15" spans="1:5">
      <c r="A15" s="3" t="s">
        <v>615</v>
      </c>
    </row>
    <row r="16" spans="1:5">
      <c r="A16" s="4" t="s">
        <v>102</v>
      </c>
      <c r="B16" s="6" t="n">
        <v>-11152</v>
      </c>
      <c r="C16" s="6" t="n">
        <v>-10296</v>
      </c>
      <c r="D16" s="6" t="n">
        <v>-21514</v>
      </c>
      <c r="E16" s="6" t="n">
        <v>-207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21</v>
      </c>
      <c r="B1" s="2" t="s">
        <v>94</v>
      </c>
      <c r="D1" s="2" t="s">
        <v>1</v>
      </c>
    </row>
    <row r="2" spans="1:5">
      <c r="B2" s="2" t="s">
        <v>2</v>
      </c>
      <c r="C2" s="2" t="s">
        <v>95</v>
      </c>
      <c r="D2" s="2" t="s">
        <v>2</v>
      </c>
      <c r="E2" s="2" t="s">
        <v>95</v>
      </c>
    </row>
    <row r="3" spans="1:5">
      <c r="A3" s="4" t="s">
        <v>622</v>
      </c>
      <c r="B3" s="6" t="n">
        <v>0</v>
      </c>
      <c r="D3" s="6" t="n">
        <v>0</v>
      </c>
    </row>
    <row r="4" spans="1:5">
      <c r="A4" s="4" t="s">
        <v>623</v>
      </c>
      <c r="B4" s="5" t="n">
        <v>-849000</v>
      </c>
      <c r="C4" s="6" t="n">
        <v>0</v>
      </c>
      <c r="D4" s="5" t="n">
        <v>-1582000</v>
      </c>
      <c r="E4" s="6" t="n">
        <v>0</v>
      </c>
    </row>
    <row r="5" spans="1:5">
      <c r="A5" s="4" t="s">
        <v>295</v>
      </c>
    </row>
    <row r="6" spans="1:5">
      <c r="A6" s="4" t="s">
        <v>624</v>
      </c>
      <c r="B6" s="6" t="n">
        <v>0</v>
      </c>
      <c r="D6"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94</v>
      </c>
      <c r="D1" s="2" t="s">
        <v>1</v>
      </c>
    </row>
    <row r="2" spans="1:5">
      <c r="B2" s="2" t="s">
        <v>2</v>
      </c>
      <c r="C2" s="2" t="s">
        <v>95</v>
      </c>
      <c r="D2" s="2" t="s">
        <v>2</v>
      </c>
      <c r="E2" s="2" t="s">
        <v>95</v>
      </c>
    </row>
    <row r="3" spans="1:5">
      <c r="A3" s="3" t="s">
        <v>626</v>
      </c>
    </row>
    <row r="4" spans="1:5">
      <c r="A4" s="4" t="s">
        <v>110</v>
      </c>
      <c r="B4" s="6" t="n">
        <v>7207</v>
      </c>
      <c r="C4" s="6" t="n">
        <v>6835</v>
      </c>
      <c r="D4" s="6" t="n">
        <v>14560</v>
      </c>
      <c r="E4" s="6" t="n">
        <v>12479</v>
      </c>
    </row>
    <row r="5" spans="1:5">
      <c r="A5" s="3" t="s">
        <v>627</v>
      </c>
    </row>
    <row r="6" spans="1:5">
      <c r="A6" s="4" t="s">
        <v>628</v>
      </c>
      <c r="B6" s="5" t="n">
        <v>16600</v>
      </c>
      <c r="C6" s="5" t="n">
        <v>16455</v>
      </c>
      <c r="D6" s="5" t="n">
        <v>16557</v>
      </c>
      <c r="E6" s="5" t="n">
        <v>16388</v>
      </c>
    </row>
    <row r="7" spans="1:5">
      <c r="A7" s="4" t="s">
        <v>629</v>
      </c>
      <c r="B7" s="5" t="n">
        <v>104</v>
      </c>
      <c r="C7" s="5" t="n">
        <v>137</v>
      </c>
      <c r="D7" s="5" t="n">
        <v>125</v>
      </c>
      <c r="E7" s="5" t="n">
        <v>167</v>
      </c>
    </row>
    <row r="8" spans="1:5">
      <c r="A8" s="4" t="s">
        <v>630</v>
      </c>
      <c r="B8" s="5" t="n">
        <v>16704</v>
      </c>
      <c r="C8" s="5" t="n">
        <v>16592</v>
      </c>
      <c r="D8" s="5" t="n">
        <v>16682</v>
      </c>
      <c r="E8" s="5" t="n">
        <v>16555</v>
      </c>
    </row>
    <row r="9" spans="1:5">
      <c r="A9" s="3" t="s">
        <v>111</v>
      </c>
    </row>
    <row r="10" spans="1:5">
      <c r="A10" s="4" t="s">
        <v>631</v>
      </c>
      <c r="B10" s="7" t="n">
        <v>0.43</v>
      </c>
      <c r="C10" s="7" t="n">
        <v>0.42</v>
      </c>
      <c r="D10" s="7" t="n">
        <v>0.88</v>
      </c>
      <c r="E10" s="7" t="n">
        <v>0.76</v>
      </c>
    </row>
    <row r="11" spans="1:5">
      <c r="A11" s="4" t="s">
        <v>632</v>
      </c>
      <c r="B11" s="7" t="n">
        <v>0.43</v>
      </c>
      <c r="C11" s="7" t="n">
        <v>0.41</v>
      </c>
      <c r="D11" s="7" t="n">
        <v>0.87</v>
      </c>
      <c r="E11" s="7" t="n">
        <v>0.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94</v>
      </c>
      <c r="D1" s="2" t="s">
        <v>1</v>
      </c>
    </row>
    <row r="2" spans="1:5">
      <c r="B2" s="2" t="s">
        <v>2</v>
      </c>
      <c r="C2" s="2" t="s">
        <v>95</v>
      </c>
      <c r="D2" s="2" t="s">
        <v>2</v>
      </c>
      <c r="E2" s="2" t="s">
        <v>95</v>
      </c>
    </row>
    <row r="3" spans="1:5">
      <c r="A3" s="4" t="s">
        <v>634</v>
      </c>
    </row>
    <row r="4" spans="1:5">
      <c r="A4" s="3" t="s">
        <v>635</v>
      </c>
    </row>
    <row r="5" spans="1:5">
      <c r="A5" s="4" t="s">
        <v>636</v>
      </c>
      <c r="B5" s="5" t="n">
        <v>0</v>
      </c>
      <c r="C5" s="5" t="n">
        <v>30</v>
      </c>
      <c r="D5" s="5" t="n">
        <v>0</v>
      </c>
      <c r="E5" s="5" t="n">
        <v>1</v>
      </c>
    </row>
    <row r="6" spans="1:5">
      <c r="A6" s="4" t="s">
        <v>637</v>
      </c>
    </row>
    <row r="7" spans="1:5">
      <c r="A7" s="3" t="s">
        <v>635</v>
      </c>
    </row>
    <row r="8" spans="1:5">
      <c r="A8" s="4" t="s">
        <v>636</v>
      </c>
      <c r="B8" s="5" t="n">
        <v>73</v>
      </c>
      <c r="C8" s="5" t="n">
        <v>68</v>
      </c>
      <c r="D8" s="5" t="n">
        <v>73</v>
      </c>
      <c r="E8" s="5" t="n">
        <v>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639</v>
      </c>
      <c r="C1" s="2" t="s">
        <v>2</v>
      </c>
    </row>
    <row r="2" spans="1:3">
      <c r="A2" s="3" t="s">
        <v>640</v>
      </c>
    </row>
    <row r="3" spans="1:3">
      <c r="A3" s="4" t="s">
        <v>641</v>
      </c>
      <c r="C3" s="10" t="n">
        <v>0.3</v>
      </c>
    </row>
    <row r="4" spans="1:3">
      <c r="A4" s="4" t="s">
        <v>642</v>
      </c>
    </row>
    <row r="5" spans="1:3">
      <c r="A5" s="3" t="s">
        <v>640</v>
      </c>
    </row>
    <row r="6" spans="1:3">
      <c r="A6" s="4" t="s">
        <v>643</v>
      </c>
      <c r="B6" s="10" t="n">
        <v>7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5</v>
      </c>
    </row>
    <row r="3" spans="1:3">
      <c r="A3" s="3" t="s">
        <v>153</v>
      </c>
    </row>
    <row r="4" spans="1:3">
      <c r="A4" s="4" t="s">
        <v>108</v>
      </c>
      <c r="B4" s="6" t="n">
        <v>12978</v>
      </c>
      <c r="C4" s="6" t="n">
        <v>12479</v>
      </c>
    </row>
    <row r="5" spans="1:3">
      <c r="A5" s="3" t="s">
        <v>154</v>
      </c>
    </row>
    <row r="6" spans="1:3">
      <c r="A6" s="4" t="s">
        <v>155</v>
      </c>
      <c r="B6" s="5" t="n">
        <v>19714</v>
      </c>
      <c r="C6" s="5" t="n">
        <v>18590</v>
      </c>
    </row>
    <row r="7" spans="1:3">
      <c r="A7" s="4" t="s">
        <v>100</v>
      </c>
      <c r="B7" s="5" t="n">
        <v>1469</v>
      </c>
      <c r="C7" s="5" t="n">
        <v>236</v>
      </c>
    </row>
    <row r="8" spans="1:3">
      <c r="A8" s="4" t="s">
        <v>136</v>
      </c>
      <c r="B8" s="5" t="n">
        <v>2153</v>
      </c>
      <c r="C8" s="5" t="n">
        <v>1478</v>
      </c>
    </row>
    <row r="9" spans="1:3">
      <c r="A9" s="4" t="s">
        <v>156</v>
      </c>
      <c r="B9" s="5" t="n">
        <v>23</v>
      </c>
      <c r="C9" s="5" t="n">
        <v>323</v>
      </c>
    </row>
    <row r="10" spans="1:3">
      <c r="A10" s="4" t="s">
        <v>101</v>
      </c>
      <c r="B10" s="5" t="n">
        <v>-1397</v>
      </c>
      <c r="C10" s="5" t="n">
        <v>-2065</v>
      </c>
    </row>
    <row r="11" spans="1:3">
      <c r="A11" s="4" t="s">
        <v>157</v>
      </c>
      <c r="B11" s="5" t="n">
        <v>783</v>
      </c>
      <c r="C11" s="5" t="n">
        <v>354</v>
      </c>
    </row>
    <row r="12" spans="1:3">
      <c r="A12" s="3" t="s">
        <v>158</v>
      </c>
    </row>
    <row r="13" spans="1:3">
      <c r="A13" s="4" t="s">
        <v>159</v>
      </c>
      <c r="B13" s="5" t="n">
        <v>-24468</v>
      </c>
      <c r="C13" s="5" t="n">
        <v>7071</v>
      </c>
    </row>
    <row r="14" spans="1:3">
      <c r="A14" s="4" t="s">
        <v>41</v>
      </c>
      <c r="B14" s="5" t="n">
        <v>-14218</v>
      </c>
      <c r="C14" s="5" t="n">
        <v>-14471</v>
      </c>
    </row>
    <row r="15" spans="1:3">
      <c r="A15" s="4" t="s">
        <v>49</v>
      </c>
      <c r="B15" s="5" t="n">
        <v>568</v>
      </c>
      <c r="C15" s="5" t="n">
        <v>-330</v>
      </c>
    </row>
    <row r="16" spans="1:3">
      <c r="A16" s="4" t="s">
        <v>51</v>
      </c>
      <c r="B16" s="5" t="n">
        <v>-3552</v>
      </c>
      <c r="C16" s="5" t="n">
        <v>2144</v>
      </c>
    </row>
    <row r="17" spans="1:3">
      <c r="A17" s="4" t="s">
        <v>57</v>
      </c>
      <c r="B17" s="5" t="n">
        <v>27242</v>
      </c>
      <c r="C17" s="5" t="n">
        <v>-9845</v>
      </c>
    </row>
    <row r="18" spans="1:3">
      <c r="A18" s="4" t="s">
        <v>58</v>
      </c>
      <c r="B18" s="5" t="n">
        <v>-5035</v>
      </c>
      <c r="C18" s="5" t="n">
        <v>17551</v>
      </c>
    </row>
    <row r="19" spans="1:3">
      <c r="A19" s="4" t="s">
        <v>160</v>
      </c>
      <c r="B19" s="5" t="n">
        <v>-692</v>
      </c>
      <c r="C19" s="5" t="n">
        <v>-239</v>
      </c>
    </row>
    <row r="20" spans="1:3">
      <c r="A20" s="4" t="s">
        <v>67</v>
      </c>
      <c r="B20" s="5" t="n">
        <v>-8169</v>
      </c>
      <c r="C20" s="5" t="n">
        <v>11990</v>
      </c>
    </row>
    <row r="21" spans="1:3">
      <c r="A21" s="4" t="s">
        <v>161</v>
      </c>
      <c r="B21" s="5" t="n">
        <v>7399</v>
      </c>
      <c r="C21" s="5" t="n">
        <v>45266</v>
      </c>
    </row>
    <row r="22" spans="1:3">
      <c r="A22" s="3" t="s">
        <v>162</v>
      </c>
    </row>
    <row r="23" spans="1:3">
      <c r="A23" s="4" t="s">
        <v>163</v>
      </c>
      <c r="B23" s="5" t="n">
        <v>1658</v>
      </c>
      <c r="C23" s="5" t="n">
        <v>2426</v>
      </c>
    </row>
    <row r="24" spans="1:3">
      <c r="A24" s="4" t="s">
        <v>164</v>
      </c>
      <c r="B24" s="5" t="n">
        <v>-27961</v>
      </c>
      <c r="C24" s="5" t="n">
        <v>-28019</v>
      </c>
    </row>
    <row r="25" spans="1:3">
      <c r="A25" s="4" t="s">
        <v>165</v>
      </c>
      <c r="B25" s="5" t="n">
        <v>-26303</v>
      </c>
      <c r="C25" s="5" t="n">
        <v>-25593</v>
      </c>
    </row>
    <row r="26" spans="1:3">
      <c r="A26" s="3" t="s">
        <v>166</v>
      </c>
    </row>
    <row r="27" spans="1:3">
      <c r="A27" s="4" t="s">
        <v>167</v>
      </c>
      <c r="B27" s="5" t="n">
        <v>-5896</v>
      </c>
      <c r="C27" s="5" t="n">
        <v>-21156</v>
      </c>
    </row>
    <row r="28" spans="1:3">
      <c r="A28" s="4" t="s">
        <v>168</v>
      </c>
      <c r="B28" s="5" t="n">
        <v>24038</v>
      </c>
      <c r="C28" s="5" t="n">
        <v>0</v>
      </c>
    </row>
    <row r="29" spans="1:3">
      <c r="A29" s="4" t="s">
        <v>169</v>
      </c>
      <c r="B29" s="5" t="n">
        <v>-1455</v>
      </c>
      <c r="C29" s="5" t="n">
        <v>0</v>
      </c>
    </row>
    <row r="30" spans="1:3">
      <c r="A30" s="4" t="s">
        <v>170</v>
      </c>
      <c r="B30" s="5" t="n">
        <v>-575</v>
      </c>
      <c r="C30" s="5" t="n">
        <v>-545</v>
      </c>
    </row>
    <row r="31" spans="1:3">
      <c r="A31" s="4" t="s">
        <v>171</v>
      </c>
      <c r="B31" s="5" t="n">
        <v>284</v>
      </c>
      <c r="C31" s="5" t="n">
        <v>1887</v>
      </c>
    </row>
    <row r="32" spans="1:3">
      <c r="A32" s="4" t="s">
        <v>172</v>
      </c>
      <c r="B32" s="5" t="n">
        <v>-778</v>
      </c>
      <c r="C32" s="5" t="n">
        <v>-951</v>
      </c>
    </row>
    <row r="33" spans="1:3">
      <c r="A33" s="4" t="s">
        <v>173</v>
      </c>
      <c r="B33" s="5" t="n">
        <v>36</v>
      </c>
      <c r="C33" s="5" t="n">
        <v>10</v>
      </c>
    </row>
    <row r="34" spans="1:3">
      <c r="A34" s="4" t="s">
        <v>174</v>
      </c>
      <c r="B34" s="5" t="n">
        <v>15654</v>
      </c>
      <c r="C34" s="5" t="n">
        <v>-20755</v>
      </c>
    </row>
    <row r="35" spans="1:3">
      <c r="A35" s="4" t="s">
        <v>175</v>
      </c>
      <c r="B35" s="5" t="n">
        <v>98</v>
      </c>
      <c r="C35" s="5" t="n">
        <v>-58</v>
      </c>
    </row>
    <row r="36" spans="1:3">
      <c r="A36" s="4" t="s">
        <v>176</v>
      </c>
      <c r="B36" s="5" t="n">
        <v>-3152</v>
      </c>
      <c r="C36" s="5" t="n">
        <v>-1140</v>
      </c>
    </row>
    <row r="37" spans="1:3">
      <c r="A37" s="3" t="s">
        <v>177</v>
      </c>
    </row>
    <row r="38" spans="1:3">
      <c r="A38" s="4" t="s">
        <v>178</v>
      </c>
      <c r="B38" s="5" t="n">
        <v>7507</v>
      </c>
      <c r="C38" s="5" t="n">
        <v>5343</v>
      </c>
    </row>
    <row r="39" spans="1:3">
      <c r="A39" s="4" t="s">
        <v>179</v>
      </c>
      <c r="B39" s="6" t="n">
        <v>4355</v>
      </c>
      <c r="C39" s="6" t="n">
        <v>42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05:12Z</dcterms:created>
  <dcterms:modified xmlns:dcterms="http://purl.org/dc/terms/" xmlns:xsi="http://www.w3.org/2001/XMLSchema-instance" xsi:type="dcterms:W3CDTF">2019-07-31T16:05:12Z</dcterms:modified>
</cp:coreProperties>
</file>